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Incorporation and Operations an" sheetId="7" state="visible" r:id="rId7"/>
    <sheet xmlns:r="http://schemas.openxmlformats.org/officeDocument/2006/relationships" name="Summary of Significant Accounti" sheetId="8" state="visible" r:id="rId8"/>
    <sheet xmlns:r="http://schemas.openxmlformats.org/officeDocument/2006/relationships" name="Property, Plant &amp; Equipment" sheetId="9" state="visible" r:id="rId9"/>
    <sheet xmlns:r="http://schemas.openxmlformats.org/officeDocument/2006/relationships" name="Inventory" sheetId="10" state="visible" r:id="rId10"/>
    <sheet xmlns:r="http://schemas.openxmlformats.org/officeDocument/2006/relationships" name="Asset Acquisitions" sheetId="11" state="visible" r:id="rId11"/>
    <sheet xmlns:r="http://schemas.openxmlformats.org/officeDocument/2006/relationships" name="Notes Receivable" sheetId="12" state="visible" r:id="rId12"/>
    <sheet xmlns:r="http://schemas.openxmlformats.org/officeDocument/2006/relationships" name="Non-Controlling Interests" sheetId="13" state="visible" r:id="rId13"/>
    <sheet xmlns:r="http://schemas.openxmlformats.org/officeDocument/2006/relationships" name="Intangible Assets, Net" sheetId="14" state="visible" r:id="rId14"/>
    <sheet xmlns:r="http://schemas.openxmlformats.org/officeDocument/2006/relationships" name="Related Party" sheetId="15" state="visible" r:id="rId15"/>
    <sheet xmlns:r="http://schemas.openxmlformats.org/officeDocument/2006/relationships" name="Accounts Payable and Accrued Ex" sheetId="16" state="visible" r:id="rId16"/>
    <sheet xmlns:r="http://schemas.openxmlformats.org/officeDocument/2006/relationships" name="Notes Payable and Advances" sheetId="17" state="visible" r:id="rId17"/>
    <sheet xmlns:r="http://schemas.openxmlformats.org/officeDocument/2006/relationships" name="Convertible Debt" sheetId="18" state="visible" r:id="rId18"/>
    <sheet xmlns:r="http://schemas.openxmlformats.org/officeDocument/2006/relationships" name="Fair Value Measurements" sheetId="19" state="visible" r:id="rId19"/>
    <sheet xmlns:r="http://schemas.openxmlformats.org/officeDocument/2006/relationships" name="Shareholders' Equity" sheetId="20" state="visible" r:id="rId20"/>
    <sheet xmlns:r="http://schemas.openxmlformats.org/officeDocument/2006/relationships" name="Stock 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mp; Equipment (Ta" sheetId="26" state="visible" r:id="rId26"/>
    <sheet xmlns:r="http://schemas.openxmlformats.org/officeDocument/2006/relationships" name="Inventory (Tables)" sheetId="27" state="visible" r:id="rId27"/>
    <sheet xmlns:r="http://schemas.openxmlformats.org/officeDocument/2006/relationships" name="Asset Acquisitions (Tables)" sheetId="28" state="visible" r:id="rId28"/>
    <sheet xmlns:r="http://schemas.openxmlformats.org/officeDocument/2006/relationships" name="Non-Controlling Interests (Tabl" sheetId="29" state="visible" r:id="rId29"/>
    <sheet xmlns:r="http://schemas.openxmlformats.org/officeDocument/2006/relationships" name="Intangible Assets, Net (Tables)" sheetId="30" state="visible" r:id="rId30"/>
    <sheet xmlns:r="http://schemas.openxmlformats.org/officeDocument/2006/relationships" name="Accounts payable and Accrued _2" sheetId="31" state="visible" r:id="rId31"/>
    <sheet xmlns:r="http://schemas.openxmlformats.org/officeDocument/2006/relationships" name="Notes Payable and Advances (Tab" sheetId="32" state="visible" r:id="rId32"/>
    <sheet xmlns:r="http://schemas.openxmlformats.org/officeDocument/2006/relationships" name="Convertible Debt (Tables)" sheetId="33" state="visible" r:id="rId33"/>
    <sheet xmlns:r="http://schemas.openxmlformats.org/officeDocument/2006/relationships" name="Fair Value Measurements (Tables" sheetId="34" state="visible" r:id="rId34"/>
    <sheet xmlns:r="http://schemas.openxmlformats.org/officeDocument/2006/relationships" name="Stock Based Compensation (Table" sheetId="35" state="visible" r:id="rId35"/>
    <sheet xmlns:r="http://schemas.openxmlformats.org/officeDocument/2006/relationships" name="Incorporation and Operation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Property, Plant &amp; Equipment (De" sheetId="40" state="visible" r:id="rId40"/>
    <sheet xmlns:r="http://schemas.openxmlformats.org/officeDocument/2006/relationships" name="Property, Plant &amp; Equipment - S" sheetId="41" state="visible" r:id="rId41"/>
    <sheet xmlns:r="http://schemas.openxmlformats.org/officeDocument/2006/relationships" name="Inventory (Details Narrative)" sheetId="42" state="visible" r:id="rId42"/>
    <sheet xmlns:r="http://schemas.openxmlformats.org/officeDocument/2006/relationships" name="Inventory - Schedule of Invento" sheetId="43" state="visible" r:id="rId43"/>
    <sheet xmlns:r="http://schemas.openxmlformats.org/officeDocument/2006/relationships" name="Asset Acquisitions (Details Nar" sheetId="44" state="visible" r:id="rId44"/>
    <sheet xmlns:r="http://schemas.openxmlformats.org/officeDocument/2006/relationships" name="Asset Acquisitions - Schedule o" sheetId="45" state="visible" r:id="rId45"/>
    <sheet xmlns:r="http://schemas.openxmlformats.org/officeDocument/2006/relationships" name="Asset Acquisitions - Summary of" sheetId="46" state="visible" r:id="rId46"/>
    <sheet xmlns:r="http://schemas.openxmlformats.org/officeDocument/2006/relationships" name="Notes Receivable (Details Narra" sheetId="47" state="visible" r:id="rId47"/>
    <sheet xmlns:r="http://schemas.openxmlformats.org/officeDocument/2006/relationships" name="Non-Controlling Interests - Sch" sheetId="48" state="visible" r:id="rId48"/>
    <sheet xmlns:r="http://schemas.openxmlformats.org/officeDocument/2006/relationships" name="Intangible Assets, Net - Schedu" sheetId="49" state="visible" r:id="rId49"/>
    <sheet xmlns:r="http://schemas.openxmlformats.org/officeDocument/2006/relationships" name="Intangible Assets, Net - Sche_2" sheetId="50" state="visible" r:id="rId50"/>
    <sheet xmlns:r="http://schemas.openxmlformats.org/officeDocument/2006/relationships" name="Related Party (Details Narrativ" sheetId="51" state="visible" r:id="rId51"/>
    <sheet xmlns:r="http://schemas.openxmlformats.org/officeDocument/2006/relationships" name="Accounts Payable and Accrued _3" sheetId="52" state="visible" r:id="rId52"/>
    <sheet xmlns:r="http://schemas.openxmlformats.org/officeDocument/2006/relationships" name="Notes Payable and Advances (Det" sheetId="53" state="visible" r:id="rId53"/>
    <sheet xmlns:r="http://schemas.openxmlformats.org/officeDocument/2006/relationships" name="Notes Payable and Advances - Sc" sheetId="54" state="visible" r:id="rId54"/>
    <sheet xmlns:r="http://schemas.openxmlformats.org/officeDocument/2006/relationships" name="Convertible Debt (Details Narra" sheetId="55" state="visible" r:id="rId55"/>
    <sheet xmlns:r="http://schemas.openxmlformats.org/officeDocument/2006/relationships" name="Convertible Debt - Schedule of " sheetId="56" state="visible" r:id="rId56"/>
    <sheet xmlns:r="http://schemas.openxmlformats.org/officeDocument/2006/relationships" name="Convertible Debt - Schedule o_2" sheetId="57" state="visible" r:id="rId57"/>
    <sheet xmlns:r="http://schemas.openxmlformats.org/officeDocument/2006/relationships" name="Convertible Debt - Schedule o_3" sheetId="58" state="visible" r:id="rId58"/>
    <sheet xmlns:r="http://schemas.openxmlformats.org/officeDocument/2006/relationships" name="Convertible Debt - Schedule o_4" sheetId="59" state="visible" r:id="rId59"/>
    <sheet xmlns:r="http://schemas.openxmlformats.org/officeDocument/2006/relationships" name="Fair Value Measurements (Detail"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umma" sheetId="63" state="visible" r:id="rId63"/>
    <sheet xmlns:r="http://schemas.openxmlformats.org/officeDocument/2006/relationships" name="Shareholders' Equity (Details N" sheetId="64" state="visible" r:id="rId64"/>
    <sheet xmlns:r="http://schemas.openxmlformats.org/officeDocument/2006/relationships" name="Stock Based Compensation (Detai" sheetId="65" state="visible" r:id="rId65"/>
    <sheet xmlns:r="http://schemas.openxmlformats.org/officeDocument/2006/relationships" name="Stock Based Compensation - Sche" sheetId="66" state="visible" r:id="rId66"/>
    <sheet xmlns:r="http://schemas.openxmlformats.org/officeDocument/2006/relationships" name="Stock Based Compensation - Summ" sheetId="67" state="visible" r:id="rId67"/>
    <sheet xmlns:r="http://schemas.openxmlformats.org/officeDocument/2006/relationships" name="Stock Based Compensation - Sc_2" sheetId="68" state="visible" r:id="rId68"/>
    <sheet xmlns:r="http://schemas.openxmlformats.org/officeDocument/2006/relationships" name="Commitments and Contingencies ("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795">
  <si>
    <t>Document and Entity Information - shares</t>
  </si>
  <si>
    <t>6 Months Ended</t>
  </si>
  <si>
    <t>Mar. 31, 2020</t>
  </si>
  <si>
    <t>May 14, 2020</t>
  </si>
  <si>
    <t>Document And Entity Information</t>
  </si>
  <si>
    <t>Entity Registrant Name</t>
  </si>
  <si>
    <t>Stem Holdings, Inc.</t>
  </si>
  <si>
    <t>Entity Central Index Key</t>
  </si>
  <si>
    <t>0001697834</t>
  </si>
  <si>
    <t>Document Type</t>
  </si>
  <si>
    <t>10-Q</t>
  </si>
  <si>
    <t>Document Period End Date</t>
  </si>
  <si>
    <t>Mar. 31,
		2020</t>
  </si>
  <si>
    <t>Amendment Flag</t>
  </si>
  <si>
    <t>false</t>
  </si>
  <si>
    <t>Current Fiscal Year End Date</t>
  </si>
  <si>
    <t>--09-30</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densed Consolidated Balance Sheets - USD ($) $ in Thousands</t>
  </si>
  <si>
    <t>Sep. 30, 2019</t>
  </si>
  <si>
    <t>[1]</t>
  </si>
  <si>
    <t>Current assets</t>
  </si>
  <si>
    <t>Cash and cash equivalents</t>
  </si>
  <si>
    <t>Accounts receivable</t>
  </si>
  <si>
    <t>Note receivable</t>
  </si>
  <si>
    <t>Inventory</t>
  </si>
  <si>
    <t>Prepaid expenses and other current assets</t>
  </si>
  <si>
    <t>Total current assets</t>
  </si>
  <si>
    <t>Property and equipment, net</t>
  </si>
  <si>
    <t>Investment in equity method investees</t>
  </si>
  <si>
    <t>Investments in affiliates</t>
  </si>
  <si>
    <t>Deposits and other assets</t>
  </si>
  <si>
    <t>Intangible assets</t>
  </si>
  <si>
    <t>Goodwill</t>
  </si>
  <si>
    <t>Due from related party</t>
  </si>
  <si>
    <t>Total assets</t>
  </si>
  <si>
    <t>Current liabilities</t>
  </si>
  <si>
    <t>Accounts payable and accrued expenses</t>
  </si>
  <si>
    <t>Convertible notes, net</t>
  </si>
  <si>
    <t>Short term notes and advances</t>
  </si>
  <si>
    <t>Acquisition notes payable</t>
  </si>
  <si>
    <t>Due to related party</t>
  </si>
  <si>
    <t>Derivative liability</t>
  </si>
  <si>
    <t>Warrant liability</t>
  </si>
  <si>
    <t>Total current liabilities</t>
  </si>
  <si>
    <t>Long-term debt, mortgages</t>
  </si>
  <si>
    <t xml:space="preserve"> </t>
  </si>
  <si>
    <t>Total liabilities</t>
  </si>
  <si>
    <t>Commitments and contingencies (Note 15)</t>
  </si>
  <si>
    <t>Shareholders' equity</t>
  </si>
  <si>
    <t>Preferred stock, Value</t>
  </si>
  <si>
    <t>Common stock, $0.001 par value; 300,000,000 shares authorized; 66,211,741 and 52,254,941 shares issued, issuable and outstanding as of December 31, 2019 and September 30, 2019, respectively</t>
  </si>
  <si>
    <t>Additional paid-in capital</t>
  </si>
  <si>
    <t>Accumulated deficit</t>
  </si>
  <si>
    <t>Total Stem Holdings stockholder's equity</t>
  </si>
  <si>
    <t>Noncontrolling interest</t>
  </si>
  <si>
    <t>Total shareholders' equity</t>
  </si>
  <si>
    <t>Total liabilities and shareholders' equity</t>
  </si>
  <si>
    <t>Series A Preferred Stock [Member]</t>
  </si>
  <si>
    <t>Series B Preferred Stock [Member]</t>
  </si>
  <si>
    <t>Derived from audited information</t>
  </si>
  <si>
    <t>Condensed Consolidated Balance Sheets (Parenthetical) - $ / shares</t>
  </si>
  <si>
    <t>Preferred stock, shares outstanding</t>
  </si>
  <si>
    <t>Common stock, par value</t>
  </si>
  <si>
    <t>Common stock, shares authorized</t>
  </si>
  <si>
    <t>Common stock, shares issued</t>
  </si>
  <si>
    <t>Common stock, shares outstanding</t>
  </si>
  <si>
    <t>Preferred stock, par value</t>
  </si>
  <si>
    <t>Preferred stock, shares authorized</t>
  </si>
  <si>
    <t>Unaudited Condensed Consolidated Statements of Operations - USD ($) $ in Thousands</t>
  </si>
  <si>
    <t>3 Months Ended</t>
  </si>
  <si>
    <t>Mar. 31, 2019</t>
  </si>
  <si>
    <t>Income Statement [Abstract]</t>
  </si>
  <si>
    <t>Total Revenue</t>
  </si>
  <si>
    <t>COGS</t>
  </si>
  <si>
    <t>Gross Profit</t>
  </si>
  <si>
    <t>Operating expenses:</t>
  </si>
  <si>
    <t>Consulting fees</t>
  </si>
  <si>
    <t>Professional fees</t>
  </si>
  <si>
    <t>General and administration</t>
  </si>
  <si>
    <t>Total operating expenses</t>
  </si>
  <si>
    <t>Loss from operations</t>
  </si>
  <si>
    <t>Other income (expenses), net</t>
  </si>
  <si>
    <t>Interest expense</t>
  </si>
  <si>
    <t>Interest income</t>
  </si>
  <si>
    <t>Inducement cost</t>
  </si>
  <si>
    <t>Change in fair value of derivative liability</t>
  </si>
  <si>
    <t>Change in fair value of warrant liability</t>
  </si>
  <si>
    <t>Foreign currency exchange gain</t>
  </si>
  <si>
    <t>Total other income (expense)</t>
  </si>
  <si>
    <t>Loss from equity method investees</t>
  </si>
  <si>
    <t>Net loss</t>
  </si>
  <si>
    <t>Net loss attributable to non-controlling interest</t>
  </si>
  <si>
    <t>Net loss attributable to Stem Holdings</t>
  </si>
  <si>
    <t>Net loss per share, basic and diluted</t>
  </si>
  <si>
    <t>Weighted-average shares outstanding, basic and diluted</t>
  </si>
  <si>
    <t>Unaudited Condensed Consolidated Statement of Changes in Stockholders’ Equity - USD ($) $ in Thousands</t>
  </si>
  <si>
    <t>Common Stock [Member]</t>
  </si>
  <si>
    <t>Additional Paid-In Capital [Member]</t>
  </si>
  <si>
    <t>Accumulated Deficit [Member]</t>
  </si>
  <si>
    <t>Total Stem Holdings Shareholders' Equity [Member]</t>
  </si>
  <si>
    <t>Non-Controlling Interest [Member]</t>
  </si>
  <si>
    <t>Total</t>
  </si>
  <si>
    <t>Balance at Sep. 30, 2018</t>
  </si>
  <si>
    <t>Balance, shares at Sep. 30, 2018</t>
  </si>
  <si>
    <t>Common stock issued in connection with conversion of notes payable</t>
  </si>
  <si>
    <t>Common stock issued in connection with conversion of notes payable, shares</t>
  </si>
  <si>
    <t>Stock based compensation</t>
  </si>
  <si>
    <t>Stock based compensation, shares</t>
  </si>
  <si>
    <t>Exercise of stock options</t>
  </si>
  <si>
    <t>Exercise of stock options, shares</t>
  </si>
  <si>
    <t>Yerba Buena acquisition</t>
  </si>
  <si>
    <t>Yerba Buena acquisition, shares</t>
  </si>
  <si>
    <t>Asset Purchase Agreement- 399 &amp; 451 Wallis St and Applegate</t>
  </si>
  <si>
    <t>Asset Purchase Agreement- 399 &amp; 451 Wallis St and Applegate, shares</t>
  </si>
  <si>
    <t>Investment in YMY</t>
  </si>
  <si>
    <t>Investment in YMY, shares</t>
  </si>
  <si>
    <t>Canaccord fee</t>
  </si>
  <si>
    <t>Canaccord Fee, shares</t>
  </si>
  <si>
    <t>Inducement cost to convert convertible notes</t>
  </si>
  <si>
    <t>Debt discount for warrants</t>
  </si>
  <si>
    <t>Issuance of Canaccord warrants</t>
  </si>
  <si>
    <t>Derivatives</t>
  </si>
  <si>
    <t>Balance at Dec. 31, 2018</t>
  </si>
  <si>
    <t>Balance, shares at Dec. 31, 2018</t>
  </si>
  <si>
    <t>Balance at Mar. 31, 2019</t>
  </si>
  <si>
    <t>Balance, shares at Mar. 31, 2019</t>
  </si>
  <si>
    <t>Common stock issued for investment (South African Ventures)</t>
  </si>
  <si>
    <t>Common stock issued for investment (South African Ventures), Shares</t>
  </si>
  <si>
    <t>Balance at Sep. 30, 2019</t>
  </si>
  <si>
    <t>Balance, shares at Sep. 30, 2019</t>
  </si>
  <si>
    <t>Issuance of common stock in connection with consulting agreement</t>
  </si>
  <si>
    <t>Issuance of common stock in connection with consulting agreement, shares</t>
  </si>
  <si>
    <t>Issuance of common stockin connection with asset acquisitions</t>
  </si>
  <si>
    <t>Issuance of common stockin connection with asset acquisitions, shares</t>
  </si>
  <si>
    <t>Balance at Dec. 31, 2019</t>
  </si>
  <si>
    <t>Balance, shares at Dec. 31, 2019</t>
  </si>
  <si>
    <t>Balance at Mar. 31, 2020</t>
  </si>
  <si>
    <t>Balance, shares at Mar. 31, 2020</t>
  </si>
  <si>
    <t>Issuance of common stockrelated to interest on convertible notes</t>
  </si>
  <si>
    <t>Issuance of common stockrelated to interest on convertible notes, Shares</t>
  </si>
  <si>
    <t>Cancellation of common stock in connection with consulting agreement</t>
  </si>
  <si>
    <t>Cancellation of common stock in connection with consulting agreement, shares</t>
  </si>
  <si>
    <t>Unaudited Condensed Consolidated Statements of Cash Flows - USD ($) $ in Thousands</t>
  </si>
  <si>
    <t>Cash flows from operating activities</t>
  </si>
  <si>
    <t>Adjustments to reconcile net loss to net cash used in operating activities:</t>
  </si>
  <si>
    <t>Stock-based compensation expense</t>
  </si>
  <si>
    <t>Depreciation and amortization</t>
  </si>
  <si>
    <t>Non-cash interest</t>
  </si>
  <si>
    <t>Foreign currency translation adjustment</t>
  </si>
  <si>
    <t>Changes in operating assets and liabilities:</t>
  </si>
  <si>
    <t>Accounts receivable, net of allowance for doubtful accounts</t>
  </si>
  <si>
    <t>Other assets</t>
  </si>
  <si>
    <t>Deferred revenue</t>
  </si>
  <si>
    <t>Net cash used in operating activities</t>
  </si>
  <si>
    <t>Cash flows from investing activities</t>
  </si>
  <si>
    <t>Purchase of property and equipment</t>
  </si>
  <si>
    <t>Advances to related entities</t>
  </si>
  <si>
    <t>Cash acquired in acquisition, net of cash transferred</t>
  </si>
  <si>
    <t>Project costs</t>
  </si>
  <si>
    <t>Related party advances received</t>
  </si>
  <si>
    <t>Related party advances made</t>
  </si>
  <si>
    <t>Investment in affiliates</t>
  </si>
  <si>
    <t>Net cash used in investing activities</t>
  </si>
  <si>
    <t>Cash flows from financing activities</t>
  </si>
  <si>
    <t>Proceeds from advance from NVDRE</t>
  </si>
  <si>
    <t>Proceeds from Stem Ventures funds</t>
  </si>
  <si>
    <t>Proceeds from West Coast Venture funds</t>
  </si>
  <si>
    <t>Proceeds from notes payable and advances</t>
  </si>
  <si>
    <t>Proceeds from the convertible notes, net of fees paid</t>
  </si>
  <si>
    <t>Other</t>
  </si>
  <si>
    <t>Cash paid from loan fees</t>
  </si>
  <si>
    <t>Repayments of notes payable</t>
  </si>
  <si>
    <t>Net cash (used in) provided by financing activities</t>
  </si>
  <si>
    <t>Net (decrease) increase in cash and cash equivalents</t>
  </si>
  <si>
    <t>Cash and cash equivalents at the beginning of the period</t>
  </si>
  <si>
    <t>Cash and cash equivalents at the end of the period</t>
  </si>
  <si>
    <t>Supplemental disclosure of cash flow information:</t>
  </si>
  <si>
    <t>Cash paid for interest</t>
  </si>
  <si>
    <t>Supplemental disclosure of noncash activities:</t>
  </si>
  <si>
    <t>Financed insurance</t>
  </si>
  <si>
    <t>Conversion of debt and accrued interest to equity</t>
  </si>
  <si>
    <t>Transfer of deposits to fixed assets</t>
  </si>
  <si>
    <t>Stock based compensation posted to prepaid expense</t>
  </si>
  <si>
    <t>Deposit YMY stock</t>
  </si>
  <si>
    <t>Deposit Yerba Oregon stock</t>
  </si>
  <si>
    <t>Stock acquisition of South African Ventures</t>
  </si>
  <si>
    <t>Debt discount from warrants and beneficial conversion features</t>
  </si>
  <si>
    <t>Projects costs paid in equity</t>
  </si>
  <si>
    <t>Stock acquisition of Seven LV</t>
  </si>
  <si>
    <t>Building acquired from related party with equity, net of lien acquired</t>
  </si>
  <si>
    <t>Incorporation and Operations and Going Concern</t>
  </si>
  <si>
    <t>Organization, Consolidation and Presentation of Financial Statements [Abstract]</t>
  </si>
  <si>
    <t>1. Incorporation and Operations and Going
Concern Stem Holdings, Inc. (“Stem” or
the “Company”) is a Nevada corporation incorporated on June 7, 2016. The Company is a multi-state, vertically integrated,
cannabis company that purchases, improves, leases, operates and invests in properties for use in the production, distribution and
sales of cannabis and cannabis-infused products licensed under the laws of the states of Oregon, Nevada, California and Oklahoma.
As of March 31, 2020, Stem had ownership interests in 26 state issued cannabis licenses including six (6) licenses for cannabis
cultivation, three (3) licenses for cannabis production, five (5) licenses for cannabis processing, one (1) license for cannabis
wholesale distribution, one (1) license for hemp production and ten (10) cannabis dispensary licenses. Stem’s partner consumer brands are award-winning
and nationally known, and include: cultivators, TJ’s Gardens, Travis X James, and Yerba Buena; retail brands, Stem and TJ’s;
infused product manufacturers, Cannavore and Supernatural Honey; and a CBD company, Dose-ology. As of March 31, 2020, the Company
has acquired six commercial properties and leased a seventh property, located in Oregon and Nevada, and has entered into leases
to related entities for these properties (see Note 15). As of March 31, 2020, the buildout of these properties to support cannabis
related operations was either complete or near completion. The Company has incorporated six wholly-owned
subsidiaries –Stem Holdings Oregon, Inc., Stem Holdings IP, Inc., Opco, LLC, Stem Agri, LLC., Stem Group Oklahoma, Inc. and
Stem Holdings Florida, Inc. Stem, through its subsidiaries, is currently in the process of finalizing the investment in and acquisition
of entities that engage directly in the production and sale of cannabis, thereby transitioning from a real estate company, with
a focus on cannabis industry tenants, to a vertically integrated, multi-state cannabis operating company. The Company’s stock is publicly traded
and is listed on the Canadian Securities Exchange under the symbol “STEM” and the OTCQX under the symbol “STMH”. Going Concern At March 31, 2020, the Company had approximate
balances of cash and cash equivalents of $1.8 million, negative working capital of $8.9 million, total stockholders’ equity
of $28 million and an accumulated deficit of $48 million. These unaudited condensed consolidated financial
statements have been prepared on a going concern basis, which assumes that the Company will be able to realize its assets and discharge
its liabilities in the normal course of business. While the recreational use of cannabis is legal
under the laws of certain States, where the Company has and is working towards further finalizing the acquisition of entities or
investment in entities that directly produce or sell cannabis, the use and possession of cannabis is illegal under United States
Federal law for any purpose, by way of Title II of the Comprehensive Drug Abuse Prevention and Control Act of 1970, otherwise known
as the Controlled Substances Act of 1970 (the “ACT”). Cannabis is currently included under Schedule 1 of the Act, making
it illegal to cultivate, sell or otherwise possess in the United States. On January 4, 2018, the office of the Attorney
General published a memo regarding cannabis enforcement that rescinds directives promulgated under former President Obama that
eased federal enforcement. In a January 8, 2018 memo, Jefferson B. Sessions, then Attorney General of the United States, indicated
enforcement decisions will be left up to the U.S. Attorney’s in their respective states clearly indicating that the burden
is with “federal prosecutors deciding which cases to prosecute by weighing all relevant considerations, including federal
law enforcement priorities set by the Attorney General, the seriousness of the crime, the deterrent effect of federal prosecution,
and the cumulative impact of particular crimes on the community.” Subsequently, in April 2018, President Trump promised to
In December 2019, an outbreak of a novel strain
of coronavirus (COVID-19) originated in Wuhan, China, and has since spread to a number of other countries, including the United
States. On March 11, 2020, the World Health Organization characterized COVID-19 as a pandemic. In addition, as of the time of the
filing of this Annual Report on Form 10-K, several states in the United States have declared states of emergency, and several countries
around the world, including the United States, have taken steps to restrict travel. The existence of a worldwide pandemic, the
fear associated with COVID-19, or any, pandemic, and the reactions of governments in response to COVID-19, or any, pandemic, to
regulate the flow of labor and products and impede the travel of personnel, may impact our ability to conduct normal business operations,
which could adversely affect our results of operations and liquidity. Disruptions to our supply chain and business operations disruptions
to our retail operations and ou9r ability to collect rent from the properties which we own, personnel absences, or restrictions
on the shipment of our or our suppliers’ or customers’ products, any of which could have adverse ripple effects throughout
our business. If we need to close any of our facilities or a critical number of our employees become too ill to work, our production
ability could be materially adversely affected in a rapid manner. Similarly, if our customers experience adverse consequences due
to COVID-19, or any other, pandemic, demand for our products could also be materially adversely affected in a rapid manner. Global
health concerns, such as COVID-19, could also result in social, economic, and labor instability in the markets in which we operate.
Any of these uncertainties could have a material adverse effect on our business, financial condition or results of operations. These conditions raise substantial doubt as
to the Company’s ability to continue as a going concern. Should the United States Federal Government choose to begin enforcement
of the provisions under the Act, the Company through its wholly owned subsidiaries could be prosecuted under the Act and the Company
may have to immediately cease operations and/or be liquidated upon their closing of the acquisition or investment in entities that
engage directly in the production and or sale of cannabis. Management believes that the Company has access
to capital resources through potential public or private issuances of debt or equity securities. However, if the Company is unable
to raise additional capital, it may be required to curtail operations and take additional measures to reduce costs, including
reducing its workforce, eliminating outside consultants and reducing legal fees to conserve its cash in amounts sufficient to
sustain operations and meet its obligations. These matters raise substantial doubt about the Company’s ability to continue
as a going concern. The accompanying condensed consolidated financial statements do not include any adjustments that might become
necessary should the Company be unable to continue as a going concern.</t>
  </si>
  <si>
    <t>Summary of Significant Accounting Policies</t>
  </si>
  <si>
    <t>Accounting Policies [Abstract]</t>
  </si>
  <si>
    <t xml:space="preserve">2. Summary of Significant Accounting Policies Basis of Presentation The accompanying unaudited condensed consolidat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20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Form 10-K for the fiscal year ended September 30,
2019 filed on March 2, 2020. The Company believes that the disclosures are adequate to make the interim information presented not
misleading. 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densed consolidated
financial statements are those associated with the assumptions used to value equity instruments, valuation of its long live assets
for impairment testing and the deferral of rents.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 Principal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densed consolidated balance sheets
and condensed consolidated statements of changes in stockholders’ equity. The portion of net loss attributable to the noncontrolling
interests is presented as net loss attributable to noncontrolling interests in the Company’s condensed consolidated statements
of operations. The accompanying unaudited condensed consolidated
financial statements include the accounts of Stem Holdings, Inc. and its wholly-owned subsidiaries, Stem Holdings Oregon, Inc.,
Stem Holdings IP, Inc., Opco, LLC, Stem Agri, LLC., Stem Group Oklahoma, Inc. and Stem Holdings Florida, Inc. All material intercompany
accounts, transactions, and profits have been eliminated in consolidation.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March 31, 2020 is as follows:
Convertible notes 4,302,231
Options to purchase common stock 4,747,916
Unvested restricted stock awards 1,374,172
Warrants to purchase common stock 4,564,733
14,989,052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Revenue is recognized upon transfer of retail
merchandise to the customer upon sale transaction. The Company’s sales environment is somewhat
unique, in that once the product is sold to the customer (retail) or delivered (wholesale) there are essentially no returns allowed
under the various state laws. Revenue related to wholesale products is recognized
upon receipt of the customer. Disaggregation of Revenue In the three and six months ended March 31,
2019, the Company’s revenue was primarily rental of land, buildings and improvements in nature, and governed primarily under
ASC 840. In the three and six months ended March 31, 2020, all of the Company’s rental revenue is eliminated upon consolidation,
and the revenue reported is primarily from the sale of cannabis and related products accounted for under ASC 606. The following table illustrates our revenue
by type related to the three months ended March 31, 2020 and 2019:
Three Months Ended March 31, 2020 2019
Revenue
Wholesale $ 827 $ -
Retail 1,462 30
Rental 7 324
Other 3 -
Total Revenue $ 2,298 $ 354 The following table illustrates our revenue
by type related to the six months ended March 31, 2020 and 2019:
Six Months Ended March 31, 2020 2019
Revenue
Wholesale $ 1,307 $ -
Retail 2,294 30
Rental 15 662
Other 3 -
Total Revenue $ 3,619 $ 692 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si>
  <si>
    <t>Property, Plant &amp; Equipment</t>
  </si>
  <si>
    <t>Property, Plant and Equipment [Abstract]</t>
  </si>
  <si>
    <t>3. Property, Plant &amp; Equipment Property and equipment consist of the following
(in thousands):
March 31, September 30,
2019 2019
Land $ 1,451 $ 1,451
Automobiles 61 61
Signage 19 19
Furniture and equipment 2,170 2,125
Leasehold improvements 3,306 3,197
Buildings and property improvements 10,323 9,719
Computer software 59 59
17,389 16,631
Accumulated depreciation (2,692 ) (1,925 )
Property and equipment, net $ 14,697 $ 14,706 Depreciation and amortization expense was approximately
$0.4 million and $0.8 million for the three and six months ended March 31, 2020. Depreciation and amortization expense was
approximately $0.2 million and $0.5 million for the three and six months ended March 31, 2019.</t>
  </si>
  <si>
    <t>Inventory Disclosure [Abstract]</t>
  </si>
  <si>
    <t>4. Inventory Inventory consists of the following (in thousands):
December 31, September 30,
2019 2019
Raw materials $ 179 $ 169
Work-in-progress 42
Finished goods 776 400
Total Inventory $ 955 $ 611 The Company’s inventory is related to
seven subsidiaries of which four are consolidated because of their VIE status, two are wholly owned by the Company and one subsidiary
that is 50% owned by the Company. Raw materials and work-in-progress include the costs incurred for cultivation materials and
live plants. Finished goods consists of cannabis products ready to be sold. There was no inventory reserve as of March 31, 2020
and September 30, 2019.</t>
  </si>
  <si>
    <t>Asset Acquisitions</t>
  </si>
  <si>
    <t>Business Combinations [Abstract]</t>
  </si>
  <si>
    <t xml:space="preserve">5. Asset Acquisitions November 1, 2019, the Company received 100.0%
interest in Empire Holdings, LLC (“EH”). EH leases its facilities to Kind Care, LLC. The Company purchased the property
for $500,000 less the lien amount of $105,732 paid in kind and issued 394,270 shares of its common stock in satisfaction of the
purchase price. In March 2020, the Company acquired Seven Leaf
Ventures Corp. (“7LV”), a private Alberta corporation, and its subsidiaries, pursuant to the terms of a share purchase
agreement dated March 6, 2020. 7LV owns Foothills Health and Wellness, a medical dispensary, in the greater Sacramento, California
area. In connection with the acquisition, the Company issued 11,999,008 shares of common stock to former shareholders of 7LV (“7LV
Shares”). The Company issued an aggregate 682,000 shares and replacement 10% unsecured convertible debentures in the aggregate
principal amount of C4,571,170 ($3,410,000 USD) (the “Replacement Debentures”), convertible into shares at a conversion
price of C$1.67 per share at any time prior to May 3, 2021, to former holders of unsecured convertible debentures of 7LV. As part
of the Acquisition, 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December 31, 2020 and 999,923 Warrants, exercisable into shares at an exercise price of C$0.50 at any
time prior to October 10, 2020. Following the completion of the acquisition, 7LV is now a wholly-owned subsidiary of the Company.
Certain shareholders of 7LV, who collectively held approximately 74.5% of the 7LV Shares outstanding at the closing of the acquisition,
have agreed to a contractual lock-up pursuant to which such shareholders will not transfer 25% of the Company’s shares received
as part of the acquisition until approximately 90 days following the acquisition by 7LV of the Sacramento California Dispensary. With respect to the $3,410 of convertible debt
acquired in the acquisition noted above, the Company agreed to issue to the Seven Leaf debenture holders a First Supplemental Indenture
dated March 6, 2020. This instrument is entered into for the purpose of providing for the issue of additional debentures in an
initial aggregate principal amount of $3,410 designated as 10 percent unsecured convertible debentures under the indenture and
establishing the terms, provisions, and conditions of the 10 percent debentures. The table below represents unaudited pro forma
revenue and operating loss as if the acquisition of 7LV had occurred on September 30, 2019.
Six months ended March 31, 2020
Revenues $ 5,672
Operating loss $ (25,292 )
Consideration Paid (in thousands)
Estimated fair value of common stock issued $ 10,022
Estimated fair value of warrants issued 653
Estimated fair value of debt issued 3,410
Total consideration paid $ 14,085
Assets acquired: (in thousands)
Cash and cash equivalents $ 81
Accounts Receivable, net -
Inventory 131
Prepaid expenses and other current assets 12
Goodwill 10,543
Intangible assets 4,474
Total assets acquired $ 15,241
Liabilities assumed: (in thousands)
Accounts payable $ 1,084
Accrued expenses and other current liabilities 72
Total liabilities assumed $ 1,156
Net assets acquired (in thousands) $ 14,085 </t>
  </si>
  <si>
    <t>Notes Receivable</t>
  </si>
  <si>
    <t>Noncontrolling Interest [Abstract]</t>
  </si>
  <si>
    <t>6. Notes Receivable On January 4, 2020, the Company issued a $355,000
promissory note to Community Growth Partners Holdings, Inc., (“CGS”). CGS is a cannabis license holder in Massachusetts.
Subject to the terms and conditions of the note, CGS promises to pay the Company all of the outstanding balance together with interest
upon the first to occur of (i) the closing of the initial capital equity contribution made by the Company in GCS or (ii) the date
that is six months after the opening of the Great Barrington Dispensary which is planned to open sometime this summer. On January 6, 2020, the Company issued a convertible
promissory note to Community Growth Partners Holdings, Inc., (“CGS”) which will act as a line of credit. Subject to
the terms and conditions of the note, CGS promises to pay the Company all of the outstanding principal together with interest on
the unpaid principal balance upon the date that is twelve months after the effective date and shall be payable as follows: (a)The
Company agrees to make several loans to CGS from time to time upon request of CGS in amounts not to exceed the principal sum of
$2,000,000, (b) Payment of principal and interest shall be immediately available funds, (c) This note may be prepaid in whole or
in part at any time without premium or penalty. Any partial prepayment shall be applied against the principal amount outstanding,
(d) The unpaid principal amount outstanding under this note shall bear interest commencing upon the first advance at the rate of
10% per annum through the maturity date, calculated on the basis of a 365-day, until the entire indebtedness is fully paid, (e)
Upon the closing of a $2,000,000 financing by the Company, all of the principal and interest shall automatically convert into equity
shares of CGS at the price obtained by the qualified financing. Balance outstanding as of March 31, 2020 is approximately $395,000. On January 6, 2020, the Company issued a revolving
credit promissory note to Community Growth Partners Holdings, Inc., (“CGS”) which will act as a second line of credit
once the convertible prom note is fulfilled. Subject to the terms and conditions of the note, CGS promises to pay the Company,
on the fourth anniversary of the effective date, the lesser of $2,500,000 or the aggregate unpaid principal balance amount of
the loans made by the Company to CGS from time to time in accordance with the terms together with interest on the unpaid balance.</t>
  </si>
  <si>
    <t>Non-Controlling Interests</t>
  </si>
  <si>
    <t>Goodwill and Intangible Assets Disclosure [Abstract]</t>
  </si>
  <si>
    <t xml:space="preserve">7. Non-Controlling Interests Non-controlling interests in consolidated entities
are as follows (in thousands):
As of March 31, 2020
NCI Equity Share Net Loss Attributable to NCI NCI in Consolidated Entities Non- Controlling Ownership %
NVD RE Corp. $ 989 $ (28 ) $ 961 62.5 %
Western Coast Ventures, Inc. 1,287 (143 ) 1,145 49.0 %
YMY Ventures, Inc. 447 (174 ) 273 50.0 %
$ 2,723 $ (344 ) $ 2,379 </t>
  </si>
  <si>
    <t>Intangible Assets, Net</t>
  </si>
  <si>
    <t>Intangible Assets, net</t>
  </si>
  <si>
    <t>8. Intangible Assets, net Intangible assets as of March 31, 2020 (in
thousands):
Estimated Useful Life Cannabis Licenses Tradename Customer Relationship Non-compete Accumulated Amortization Net Carrying Amount
Balance as September 30, 2019 $ 5,814 $ 147 $ 135 $ 220 - $ 6,316
YMY Ventures (1) 15 - - - - (25 ) (25 )
Western Coast Ventures, Inc. (1) 15 - - - - (81 ) (81 )
Yerba Buena 3-15 years - - - - (127 ) (127 )
Foot Hills 15 4,474 - - - (25 ) -
Other 5 - - - - - -
Balance as March 31, 2020 $ 10,288 $ 147 $ 135 $ 220 $ (258 ) $ 10,533 (1) These represent provisional licenses that
the Company acquired during the fiscal years ended September 30, 2019 and 2018. Once these licenses are approved by their respective
regulatory bodies, the Company will amortize these cannabis licenses over a 15-year estimated useful life. Amortization expense
for the three and six months ended March 31, 2020 was $137 and $258, respectively.</t>
  </si>
  <si>
    <t>Related Party</t>
  </si>
  <si>
    <t>Related Party Transactions [Abstract]</t>
  </si>
  <si>
    <t>Related party</t>
  </si>
  <si>
    <t>9. Related party In the period ended March 31, 2020, the Company
advanced funds of approximately $399 that was advanced to Consolidated Ventures of Oregon for operating expenses. In the period ended March 31, 2020, the Company
was advanced $490 by the parent company of 7LV.</t>
  </si>
  <si>
    <t>Accounts Payable and Accrued Expenses</t>
  </si>
  <si>
    <t>Payables and Accruals [Abstract]</t>
  </si>
  <si>
    <t xml:space="preserve">10. Accounts payable and accrued expenses Accounts payable and accrued expenses consist
of the following (in thousands):
March 31, 2020 September 30, 2019
Accounts payable $ 2,266 $ 707
Accrued credit cards 52 31
Accrued interest 49 106
Other 326 238
Total Accounts Payable and Accrued Expenses $ 2,693 $ 1,082 </t>
  </si>
  <si>
    <t>Notes Payable and Advances</t>
  </si>
  <si>
    <t>Debt Disclosure [Abstract]</t>
  </si>
  <si>
    <t>11. Notes Payable and Advances The following table summarizes the Company’s
short-term notes, mortgages, and advances as of March 31, 2020 and September 30, 2019 (in thousands):
March 31, September 30,
2020 2019
Equipment financing $ 36 $ 33
Insurance financing 251 160
Mortgages payable 1,259 2,191
Promissory note 1,000 1,000
$ 2,545 $ 3,384
Acquisition notes payable 708 708
Total notes payable and advances $ 3,253 $ 4,092
Long-term mortgages 3,085
Current portion $ 168 Equipment financing Effective May 29, 2018, the Company entered
into a 24-month premium finance agreement in consideration for a MT85 wide track loader in the principal amount of $27,844. The
note bears no annual interest rate and requires the Company to make 24 monthly payments of $1,160 over the term of the note. As
of March 31, 2020, the obligation outstanding is $2,320. No amount was recorded for the premium for the non- interest-bearing feature
of the note as it was immaterial. The note is secured by the equipment financed. Effective April 29, 2018, the Company entered
into a 36-month premium finance agreement in consideration for a John Deere Gator Tractor in the principal amount of $15,710. The
note bears no annual interest rate and requires the Company to make thirty-six monthly payments of $442 over the term of the note.
As of December 31, 2019, the obligation outstanding is $5,752. No amount was recorded for the premium for the non-interest-bearing
feature of the note as it was immaterial. The note is secured by the equipment financed. November 2017, the Company entered into a promissory
note in the amount of $21,749 from a vendor of the Company to finance the acquisition of a security electronics system in one of
its properties. The promissory note bears an interest rate of 18% per annum and also contains a 10% servicing fee. The note matures
24 months after issuance and is secured by certain security electronics purchased with proceeds of the note. This vendor is currently
in a restructuring and is likely to go out of business. As of September 30, 2019, the Company has been notified that the vendor
holding the note is in bankruptcy and during the year ended September 30, 2019, the Company withheld payment under the note. The
obligation remains outstanding at $14,950 as of March 31, 2020. Upon acquisition of Yerba Buena on June 24,
2019, the Company assumed the liability of a 2017 tractor with a balance of approximately $18,000. The note bears no annual interest
rate and requires the Company to make monthly payments of $482 over the term of the note. As of March 31, 2020, the obligation
outstanding is $12,502. No amount was recorded for the premium for the non-interest-bearing feature of the note as it was immaterial.
The note is secured by the equipment financed. Insurance financing Effective July 31, 2019, the Company entered
into a 10-month premium finance agreement in partial consideration for an insurance policy in the principal amount of $63,101.
The note bears an annual interest rate of 7.63% and requires the Company to make ten monthly payments of $4,582 over the term of
the note. As of March 31, 2020, the obligation outstanding is $9,164. Effective July 31, 2019, the Company entered
into a 10-month premium finance agreement in partial consideration for an insurance policy in the principal amount of $78,900.
The note bears an annual interest rate of 7.25% and requires the Company to make ten monthly payments of $5,756 over the term of
the note. As of March 31, 2020, the obligation outstanding is $11,512. Effective March 8, 2019, the Company entered
into a 10-month premium finance agreement in partial consideration for an insurance policy in the principal amount of $5,975. The
note bears an annual interest rate of 5.75% and requires the Company to make ten monthly payments of $513 over the term of the
note. As of March 31, 2020, the obligation was paid in full. Effective May 24, 2019, the Company entered
into a 9-month premium finance agreement in partial consideration for an insurance policy in the principal amount of $11,440. The
note bears an annual interest rate of 8.7% and requires the Company to make 9 monthly payments of $1,322 over the term of the note.
As of March 31, 2020, the obligation was paid in full. Effective December 5, 2019, the Company entered
into a 12-month premium finance agreement in partial consideration for an insurance policy in the principal amount of $9,490. The
note bears an annual interest rate of 8.7% and requires the Company to make 9 monthly payments of $685 over the term of the note.
As of March 31, 2020, the obligation outstanding is $3,423. Effective February 7, 2020, the Company entered
into a 12-month premium finance agreement in partial consideration for an insurance policy in the principal amount of $310,150.
The note bears an annual interest rate of 7.46%. The Company paid $60,255 as a down payment on February 7, 2020, the note requires
the Company to make 9 monthly payments of $22,718 over the remaining term of the note. As of March 31, 2020, the obligation outstanding
is $227,177. Notes payable In July 2018, the Company entered into an agreement
to acquire a 25% interest in East Coast Packers LLC (“ECP”) for the purchase price of $1.5 million, payable in the
amount of $500,000 in cash at closing and a note for $1 million. All amounts are payable to ECP. At the time of closing, ECP was
a dormant Florida LLC, but owned a citrus fruit dealer license active for the 2015-2016 growing season. This qualified ECP under
newly enacted legislation in the state of Florida to apply for a license to produce and sell medical cannabis. Until such time
as ECP is granted a medical cannabis license, the $500 paid into ECP may only be expended by ECP in acquiring a medical cannabis
license. In the quarter ended March 31, 2020, the Company
and ECP agreed to unwind the transaction. The Company returned its membership interest, the $1 million promissory note was cancelled
and the remaining equity method investment of approximately. $236 was written off to loss from equity method investees on the statement
of operations and ECP returned $232 of cash to the Company. Mortgages payable On January 16, 2018 the Company consummated
a “Contract for Sale” for a Farm Property in Mulino OR (the “Mulino Property”). The purchase price was
$1,700,000 which was reduced by a rental credit of approximately $135,000 which is equivalent to nine months’ rent at $15,000
a month and an additional credit of $9,500 for additional work done on the property. In connection with the purchase of the property,
the Company made a cash payment as down payment plus payment of closing costs in the amount of $370,637 and issued a promissory
note in the amount of $1,200,000 with a maturity of January 2020. The Company will pay monthly installments of principal and interest
(at a rate of 2% per annum) in the amount of $13,500, commencing in July 2018 through the maturity date (January 2020), at which
time the entire unpaid principal balance and any remaining accrued interest shall be due and payable in full. No amount was recorded
for the premium for the below market rate feature of the note as it was immaterial. The note is secured by a deed of trust on the
property. The Company performed an analysis and determined that the rate obtained was below market, however, no premium was recorded
as the Company determined it was immaterial. At March 31, 2020, the balance due is $958,500. Currently the Company has received
a verbal extension through the next quarter to procure additional financing on this property to pay off the indebtedness. On February 28, 2018, the Company executed
a $550,000 mortgage payable on the Willamette property to acquire additional funds. The mortgage bears interest at 15% per annum.
Monthly interest only payments began March 1, 2018 and continue each month thereafter until paid. The entire unpaid balance is
due on March 1, 2020, the maturity date of the mortgage, and is secured by the underlying property. The Company paid costs of approximately
$28,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The amount outstanding was $550,000 under this mortgage. In March
2020, the Company completed a refinance of this mortgage. In the refinance, the Company entered into a mortgage, secured by the
property with an additional personal guaranty of the CEO of the Company, for $700,000 with an annual interest rate of 15%, paid
points at closing totaling $42,000 and a maturity date of March 31, 2022. The Company has included the mortgage outstanding as
of March 31, 2020 in long-term liabilities as a result of the success refinance. On April 4, 2018, the Company executed a $314,000
mortgage payable on the Powell property to acquire additional funds. At closing $75,000 of the proceeds was put into escrow. The
mortgage bears interest at 15% per annum. Monthly interest only payments began May 1, 2018 and continue each month thereafter until
paid. The entire unpaid balance is due on April 1, 2020, the maturity date of the mortgage, and is secured by the underlying property.
The Company plaid costs of approximately $19,000 to close on the mortgage. The mortgage terms do not allow participations by the
lender in either the appreciation in the fair value of the mortgaged real estate project or the results of operations of the mortgaged
real estate project. The note has been cross guaranteed by the CEO and Director of the Company. The amount outstanding was $314,000.
In January 2020, the Company completed a refinance of this mortgage. In the refinance, the Company entered into a mortgage, secured
by the property with an additional personal guaranty of the CEO plus an assignment of the right and title in all of CEO’s
common shares of the Company as collateral under the mortgage, for $400,000 with an annual interest rate of 15%, paid points at
closing totaling $24,000 and a maturity date of January 31, 2022. The Company has included the mortgage outstanding as of March
31, 2020 in long-term liabilities as a result of the success refinance. In April 2018, the Company received a 37.5%
interest in NVD RE Corp. (“NVD”) upon its issuance to NVD of a commitment to contribute $1.275 million to NVD which
included the purchase price of $600,000 and an additional commitment to pay tenant improvement costs of $675,000. In the year ended
September 30, 2019, NVD obtained $300,000 in proceeds from a mortgage on its property. The funds from this mortgage were advanced
to the Company. The advance is undocumented, non-interest bearing and due on demand. At March 31, 2020, the balance due totals
$300,000. In March 2020, the Company executed a $1,585,000
mortgage payable on property located in Oregon to acquire additional funds. The mortgage bears interest at 11.55% per annum. Monthly
interest only payments began April 1, 2020 and continue each month thereafter until paid. The entire unpaid balance is due on April
1, 2023, the maturity date of the mortgage, and is secured by the underlying property. The Company paid costs of approximately
$120,000 to close on the mortgage. The mortgage terms do not allow participation by the lender in either the appreciation in the
fair value of the mortgaged real estate project or the results of operations of the mortgaged real estate project. The note has
been cross guaranteed by the CEO and Director of the Company. The Company has included the mortgage outstanding as of March 31,
2020 in long-term liabilities. Acquisition Notes Payable In April 2019, the Company entered into a promissory
note with a principal balance of $0.4 million related to its acquisition of Yerba Buena, Oregon LLC. The note was issued on April
8, 2019 and is due on April 8, 2021. The note has a coupon interest rate of 8%. As of March 31, 2020, the Company has not made
any principal and interest payments. In September 2018, the Company entered into
an agreement to acquire 50% of the membership interest of YMY. In connection with this agreement, the Company recorded a note payable
of approximately $0.3 million. As of March 31, 2020, the Company has not made any payments related to this note. Other Promissory Notes In January 2020, the Company issued two promissory
notes with a principal balance of $500,000 to accredited investors (the “Note Holders”). The notes mature in July 2020
and has an annual rate of interest of 12%. In connection with the issuance of the promissory notes, the Company issued the Note
Holders 100,000 common stock purchase warrants with a five-year term from the issuance date, $0.85 per. In January 2020, the Company issued two promissory
notes with a principal balance of $500,000 to accredited investors (the “Note Holders”). The notes mature in October
2020 and has an annual rate of interest of 12%. In connection with the issuance of the promissory notes, the Company issued the
Note Holders 100,000 common stock purchase warrants with a five-year term from the issuance date, $0.85 per.</t>
  </si>
  <si>
    <t>Convertible Debt</t>
  </si>
  <si>
    <t>12. Convertible debt 8% Convertible notes Six-month term During the year ended September 30, 2018, the
Company issued convertible promissory notes with a principal balance of $975,000 to accredited investors (the “Note Holders”).
The notes matured in March 2019 and had an annual rate of interest of 8%. Unless the notes are prepaid, the notes will automatically
convert at the maturity date into shares of the Company’s common stock at a conversion price of $2.50 per share. In October
2018, the Company offered the convertible note holders the opportunity to receive a reduced conversion price from $2.50 per share
to $1.80 per share as an inducement for the Note Holders to convert the notes. As of October 31, 2018, all of the convertible note
holders agreed to convert at the reduced price offered by the Company. The Company issued 541,668 shares of common stock in conversion
of the notes. The Company recognized an inducement cost associated with the conversion of the convertible promissory notes of approximately
$0.368 million with a corresponding credit to additional paid-in capital. In connection with the issuance of the convertible
promissory notes, the Company issued the Note Holders common stock purchase warrants with a three year term from the issuance date,
providing the Note Holders the right to purchase 97,500 shares of the Company’s common stock at $2.50 per share, with standard
anti-dilution protection. After allocating issuance proceeds to the warrant liability, the effective conversion price of the convertible
promissory notes was below the quoted market price of the Company’s common stock. As such, the Company recognized beneficial
conversion feature equal to the intrinsic value of the conversion feature on the issuance date, resulting in an additional discount
to the initial carrying value of the convertible promissory notes of approximately $0.5 million with a corresponding credit to
additional paid-in capital. As of March 31, 2020 the remaining balance of the warrant liability for these debentures is $20,951. Twelve-month term In May and June 2018, the Company issued senior
unsecured convertible notes with a principal balance of $1.5 million to accredited investors (the “Note Holders”).
The notes matured in May 2019 and had an annual rate of interest at 8%. Accrued interest was payable quarterly in arrears on the
fifth day of each calendar quarter. The notes ranked senior to all obligations not designated as a primary obligation by the Company.
The Note Holders were entitled to convert all or any amount of the principal balance then outstanding into shares of the Company’s
common stock at a conversion price of $2.50 per share. On November 1, 2018, the Company reduced the conversion price from $2.50
per share to $1.80 per share as an inducement for the Note Holders to convert the notes. Since the notes are optionally convertible
by the Note Holders, were issued at par value and did not contain any detachable instruments, the effective conversion price is
equal to the stated conversion price of $1.80 per share. The Company recognized an inducement cost associated with the conversion
of the convertible promissory notes of approximately $0.9 million with a corresponding credit to additional paid-in capital. During October 2018, the Note Holders fully
converted the notes into 833,333 shares of the Company’s common stock and the debt discount related to the notes was fully
amortized. Canaccord On December 27, 2018, the Company entered into
an Agency Agreement (the “Agency Agreement”) for a private offering of up to 10,000 convertible debenture special warrants
of the Company (the “CD Special Warrants”) for aggregate gross proceeds of up to CDN$10,000,000 (the “Offering”).
The net proceeds of the Offering were used for expansion initiatives and general corporate purposes. The Company’s functional
currency is U.S. dollars. In December 2018 and January 2019, the Company
issued 3,121 CD Special Warrants in the first closing of the Offering, at a price of CDN $1,000 per CD Special Warrant, and received
aggregate gross proceeds of CDN $3.1 million or $2.3 million USD. In connection with this offering, the Company issued the agents
in such offering 52,430 convertible debenture special warrants (the “Broker CD Special Warrants”) as partial satisfaction
of a selling commission. On March 14, 2019, the Company issued 962 CD
Special Warrants in the second and final closing of the Offering, at a price of CDN $1,000 per CD Special Warrant, and received
aggregate gross proceeds of CDN $1.0 million or $0.7 million USD. In connection with this offering, the Company issued the agents
in such offering 5,600 convertible debenture special warrants (the “Broker CD Special Warrants”) as partial satisfaction
of a selling commission. The total aggregate proceeds of the Offering
totaled $4.1 million CDN or $3.1 million USD. Each CD Special Warrant will be exchanged (with
no further action on the part of the holder thereof and for no further consideration) for one convertible debenture unit of the
Company (a “Convertible Debenture Unit”), on the earlier of: (i) the third business day after the date on which both
(A) a receipt (the “Receipt”) for a (final) prospectus (the “Qualification Prospectus”) qualifying the
distribution of the Convertible Debentures (as defined below) and Warrants (as defined below) issuable upon exercise of the CD
Special Warrants has been issued by the applicable securities regulatory authorities in the Canadian jurisdictions in which purchasers
of the CD Special Warrants are resident (the “Canadian Jurisdictions”), and (B) a registration statement (the “Registration
Statement”) registering the resale of the common shares underlying the Convertible Debentures and Warrants has been declared
effective by the U.S. Securities and Exchange Commission (the “Registration”); and (ii) the date that is six months
following the closing of the Offering. The Company has also provided certain registration rights to purchasers of the CD Special
Warrants. The CD Special Warrants were exchanged for Convertible Debenture Units after six months as U.S. and Canadian registrations
were not effective at that time. Each Convertible Debenture Unit is comprised
of CDN $1,000 principal amount 8.0% senior unsecured convertible debenture (each, a “Convertible Debenture”) of the
Company and 167 common share purchase warrants of the Company (each, a “Warrant”). Each Warrant entitles the holder
to purchase one common share of the Company (each, a “Warrant Share”) at an exercise price of CDN $3.90 per Warrant
Share for a period of 24 months following the closing of the Offering (see Note 17). The Company has agreed to use its best efforts
to obtain the Receipt and Registration within six months following the closing of the Offering. In the event that the Receipt and
Registration have not been obtained on or before 5:00 p.m. (PST) on the date that is 120 days following the closing of the Offering,
each unexercised CD Special Warrant will thereafter entitle the holder thereof to receive, 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 The brokered portion of the Offering (CDN $2.5
million, $1.9 million USD) was completed by a syndicate of agents (collectively, the “Agents”). The Company paid the
Agents a cash commission equal to 7.0% of the gross proceeds raised in the brokered portion of the Offering. As additional consideration,
the Company issued the Agents such number of non-transferable broker convertible debenture special warrants (the “Broker
CD Special Warrants”) as is equal to 7.0% of the number of CD Special Warrants sold under the brokered portion of the Offering.
Each Broker CD Special Warrant shall be exchanged, on the same terms as the CD Special Warrants, into broker warrants of the Company
(the “Broker Warrants”). Each Broker Warrant entitles the holder to acquire one Convertible Debenture Unit at an exercise
price of CDN $1,000, until the date that is 24 months from the closing date of the Offering. The distribution of the Broker Warrants
issuable upon the exchange of the Broker CD Special Warrants shall also be qualified under the Qualification Prospectus and the
resale of the common shares underlying the Broker Warrants will be registered under the Registration Statement. The Company also
paid the lead agent a commission noted above of CDN$157,290, corporate finance fee equal to CDN $50,000 in cash and as to $50,000
in common shares of the Company at a price per share of CDN $3.00 plus additional expenses of CDN$20,000. In addition, the Company
paid the trustees legal fees of CDN$181,365. In total the Company approx. USD $0.32 million in fees and expenses associated with
the offering. The issuance of the securities was made in
reliance on the exemption provided by Section 4(a)(2) of the Securities Act of 1933, as amended (the “Securities Act”),
for the offer and sale of securities not involving a public offering, Regulation D promulgated under the Securities Act, Regulation
S, in Canada to “accredited investors” within the meaning of National Instrument 45106 and other exempt purchasers
in each province of Canada, except Quebec, and/or outside Canada and the United States on a basis which does not require the qualification
or registration. The securities being offered have not been registered under the Securities Act and may not be offered or sold
in the United States or to, or for the account or benefit of, U.S. persons absent registration or an applicable exemption from
the registration requirements. The Convertible Debenture features contain
the following embedded derivatives:
● Conversion Option - The Convertible Debentures provide the holder the right to convert all or any portion of the outstanding principal into common shares of the Company at a conversion price of C$3.00 such that 333.33 common shares are issued for each C$1,000 of principal of Convertible Debentures converted.
● Contingent Put - Upon an Event of Default, the Convertible Debentures settle for cash at the outstanding principal and interest amount (at discretion of the Indenture Trustee or upon request of Holders of 25% or more of principal of the Convertible Debentures).
● Contingent Put - Upon a Change in Control, the Convertible Debentures settle for cash at the outstanding amount and principal and interest * 105% (where Holder accepts a Change of Control Offer). The conversion option, the contingent put feature
upon an Event of Default, and the contingent put feature upon a Change in Control should be bifurcated and recognized collectively
as a compound embedded derivative at fair value at inception and at each quarterly reporting period. A five percent penalty assessed for failure
to timely file a registration statement to register the stock underlying the CD special warrants. The Company valued the warrants granted using
the Black-Scholes pricing model and determined that the value at grant date was approximately $424,000 USD (this includes the warrants
issued as part of the penalty for failure to timely file the required registration statement under the indenture agreement). The
significant assumptions used in the valuation are as follows:
Fair value of underlying common shares $ 1.78 to 2.10
Exercise price (converted to USD) $ 2.925
Dividend yield -
Historical volatility 107 %
Risk free interest rate 1.40 to 1.90 % The warrants are not indexed to the Company’s
own stock under ASC 815, Derivatives and Hedging. As such, the warrants do not meet the scope exception in ASC 815-10-15-74(a)
to derivative accounting and therefore were accounted for as a liability in accordance with the guidance in ASC 815. The warrant
liability was recorded at the date of grant at fair value with subsequent changes in fair value recognized in earnings each reporting
period. The table below shows the warrant liability
and embedded derivative liability recorded in connection with the Canaccord convertible notes and the subsequent fair value measurement
during the six months ended March 31, 2020 in USD, ( in thousands
Warrant Liability Derivative Liability
Balance at September 30, 2019 $ 42 $ 158
Change in fair value (7 ) (21 )
Balance at December 31, 2019 35 137
Change in fair value (15 ) (121 )
Balance at March 31, 2020 $ 20 $ 16 The table below shows the net amount of convertible
notes as of March 31, 2020 in USD ( in thousands
March 31, 2020
Principal value of 8%, convertible at $2.27 at March 31, 2020, due December 27, 2020 including penalty provision of $155,239 $ 3,243
Principal value of 10%, convertible at $1.18 at March 31, 2020, due May 30, 2021 3,410
Debt discount (1,079 )
Cumulative foreign currency impact 55
Carrying value of convertible notes $ 5,629
Total long-term carrying value of convertible notes $ 5,629 In April, 2020
the Company received approval of the holders Warrantholders of the warrants and the holders debentureholders of the Convertible
Debentures to reprice the convertible securities issued in connection with the Company’s special warrant financing, which
closed on December 27, 2018 and March 14, 2019. The share purchase warrants of the Company issued in connection with the financing
will be repriced to C$1.50 per Common Share and the convertible debentures of the Company issued in connection with the financing
will be repriced to C$1.15 per common share. Additionally, the Debenture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30 days’
prior written notice if the closing trading price of the shares of common stock of the Company’s common shares exceeds C$1.90
for a period of 10 consecutive trading days on the CSE. The Warrantholders have also approved the inclusion of an early acceleration
feature in accordance with the policies of the Canadian Securities Exchange, permitting the Company to accelerate the expiry date
of the warrants should the closing trading price of the Common Shares exceed C$1.87 for a period of 10 consecutive trading days
on the CSE.</t>
  </si>
  <si>
    <t>Fair Value Measurements</t>
  </si>
  <si>
    <t>Fair Value Disclosures [Abstract]</t>
  </si>
  <si>
    <t>13.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0 (in thousands):
Fair value measured at March 31, 2020
Quoted Significant
prices in markets other Significant
Fair value (Level 1) (Level 2) (Level 3)
Warrant liability $ 1,417 $ - $ - $ 1,417
Embedded derivative liability 16 - - 16
Total fair value $ 1,433 $ - $ - $ 1,433 There were no transfers between Level 1, 2
or 3 during the six months ended March 31, 2020. The following table presents changes in Level
3 liabilities measured at fair value for the six months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September 30, 2019 $ 283 $ 158 $ 441
Warrants granted for stock-based compensation - - -
Change in fair value (38 ) (21 ) (59 )
Balance - December 31, 2019 245 137 382
Warrants issued pursuant to acquisition (see Note 5) 823 823
Warrants granted for stock-based compensation 105 - 105
Change in fair value 254 (121 ) 133
Other (10 ) - (10 )
Balance - March 31, 2020 $ 1,417 $ 16 $ 1,433 A summary of the weighted average (in aggregate)
significant unobservable inputs (Level 3 inputs) used in measuring the Company’s warrant liabilities and embedded conversion
feature that are categorized within Level 3 of the fair value hierarchy as of March 31, 2020 is as follows:
Warrant Liability
As of
Strike price $ 0.86
Contractual term (years) 3 to 5
Volatility (annual) 189 %
Risk-free rate 1.65 %
Dividend yield (per share) 0 %
Embedded Derivative Liability
As of As of
Strike price $ 0.80 $ 0.80
Contractual term (years) 0.6 1.2
Volatility (annual) 107 % 85 %
Risk-free rate 1.68 % 1.68 %
Dividend yield (per share) 11.12 % 11.12 % 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si>
  <si>
    <t>Shareholders' Equity</t>
  </si>
  <si>
    <t>Equity [Abstract]</t>
  </si>
  <si>
    <t>14. Shareholders’ Equity Preferred shares The Company had two series of preferred shares
designated with no preferred shares issued and outstanding as of March 31, 2020 and September 30, 2019. Common shares During the six months ended March 31, 2020,
the Company issued 394,270 shares of its common stock in connection with a Membership Interest Purchase Agreement for real property
located in Eugene, Oregon. The agreed upon purchase price was $500 less the lien of $106. The Company acquired the property from
a related party and recorded the building at its carrying value of approximately $500. In connection with this transaction the
Company issued 394,270 common shares at $1.00 per share. Pursuant to the acquisition of 7LV, the Company
issued 11,999,008 shares of common stock to former shareholders of 7LV. The Company also issued an aggregate 682,000 shares and
replacement 10% unsecured convertible debentures in the aggregate principal amount of C$4,571 ($3,410 USD) (the “Replacement
Debentures”), convertible into shares at a conversion price of C$1.67 per share at any time prior to May 3, 2021, to former
holders of unsecured convertible debentures of 7LV. The Company issued 202,350 common shares for
the fair value of $121 related to interest on convertible notes in connection with the Seven Leaf Ventures Corporation acquisition. Common stock issuances for compensation: During the three months ended December 31,
2019, the Company issued 5,000 shares of its common stock related to a consulting agreement for a fair value of approximately $4
or $0.89 per share. During the three months ended December 31,
2019, the Company issued 100,000 shares of its common stock related to an employment agreement for a fair value of approximately
$498. During the three months ended March 31, 2020,
the Company issued 970,416 shares of its common stock related to various consulting agreements for a fair value of approximately
$850 or $0.88 per share. During the same period, the Company cancelled 700,000 common shares related to consulting agreements. During the three months ended March 31, 2020,
the Company issued 303,756 shares of its common stock related to various employment agreements for a fair value of approximately
$47.</t>
  </si>
  <si>
    <t>Stock Based Compensation</t>
  </si>
  <si>
    <t>Compensation Related Costs [Abstract]</t>
  </si>
  <si>
    <t>15. Stock Based Compensation Stock Options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for “plain vanilla” options for options granted in 2019. The expected term for stock options granted
with performance and/or market conditions represents the period estimated by management by which the performance conditions will
be met. The Company obtained the risk-free interest rate from publicly available data published by the Federal Reserve. The Company
uses a methodology in estimating its volatility percentage from a computation that was based on a comparison of average volatility
rates of similar companies to a computation based on the standard deviation of the Company’s own underlying stock price’s
daily logarithmic returns. The fair value of options granted during the six months ended March 31, 2020 were estimated using the
following weighted-average assumptions: Options:
For the Six Months Ended
Exercise price $0.94 - $2.40
Expected term (years) 2.0 - 4.0
Expected stock price volatility 108.8% - 188.6 %
Risk-free rate of interest 1.56 %
Expected dividend rate 0 % A summary of option activity under the Company’s
stock option plan for six months ended March 31, 2020 is presented below:
Number of Shares Weighted Average Exercise Price Total Intrinsic Value Weighted Average Remaining Contractual Life (in years)
Outstanding as of September 30, 2019 3,210,416 $ 2.45 $ - 2.1
Granted 1,262,500 $ 1.19 $ - 2.3
Outstanding as of December 31, 2019 4,472,916 $ 2.09 $ - 2.0
Granted 275,000
Outstanding as of March 31, 2020 4,747,916 2.03 - 1.66
Options vested and exercisable 3,872,916 $ 2.23 $ - 1.6 Estimated future stock-based compensation expense
relating to unvested stock options was approximately $0.3 million as of March 31, 2020. Weighted average remaining contractual
life of the options is 2.0 years. Stock-based Compensation Expense Stock-based compensation expense for the three
and six months ended March 31, 2020 and 2019 was comprised of the following (in thousands):
Three months ended March 31,
2020 2019
Stock grants $ 1,105 $ 641
Stock options 200 35
Warrants 105 612
Total stock-based compensation $ 1,410 $ 1,288
Six months ended March 31,
2020 2019
Stock grants $ 1,187 $ 1,996
Stock options 615 343
Warrants 105 697
Total stock-based compensation $ 1,907 $ 3,036 In the 4 th</t>
  </si>
  <si>
    <t>Commitments and Contingencies</t>
  </si>
  <si>
    <t>Commitments and Contingencies Disclosure [Abstract]</t>
  </si>
  <si>
    <t>16. Commitments and Contingencies As noted earlier in Note 1, the Company, engages
in a business that constitutes an illegal act under the laws of the United States Federal Government. This raises several possible
issues which may impact the Company’s overall operations, not the least of which are related to traditional banking and other
key operational risks. Since cannabis remains illegal on the federal level, and most traditional banks are federally insured, those
financial institutions will not service cannabis businesses. In states where medical or recreational marijuana is legal, dispensary
owners, manufacturers, and anybody who “touches the plant,” continue to face a host of operational hurdles. While local,
state-chartered banks and credit unions now accept cannabis commerce, there remains a reluctance by traditional banks to do business
with them. Aside from a huge inconvenience and the need to find creative ways to manage financial flow, payroll logistics, and
payment of taxes, this also poses tremendous risks to controls as a result of operating a lucrative business in cash. This lack
of access to traditional banking may inhibit industry growth. In the period ended March 31, 2020, the Company’s accounts
with a major money center bank were closed as the bank would not allow the Company to continue to use its banking network. Despite the uncertainties surrounding the Federal
government’s position on legalized marijuana, the Company does not believe these risks will have a substantive impact on
its planned operations in the near term. As of March 31, 2020, the Company has acquired
interests in several entities. As part of those interests, the Company has commitments to fund the acquisition of licenses and
permits to allow for the cultivation and sale of cannabis and related products in the United States and Eswatini. As of March 31,
2020, Company estimates that its investees will need up to approximately $2.5 million to complete the acquisition of licenses and
permits, to fund the buildout or expansion of facilities to fully operate in their respective cannabis markets, which will encompass
several years of development. Effective January 2019, the Company entered
into a one-year Board Member agreement, and as part of that agreement for services agreed to issue 250,000 shares of the Company’s
common stock and 250,000 options priced at $1.00. Effective January 2019, the Company entered
into a multi-year Advisory Board Engagement agreement, and as part of that agreement for services agreed to issue a warrant to
purchase 350,000 shares of the Company’s common stock. The price per share is exercisable at the price of the stock exchange
as of the effective date of the agreement. In January 2020, the Company entered into a
two-year consulting agreement, and as part of that agreement for professional services, agreed to issue a total of 500,000 shares
of the Company’s common stock and $180,000 cash compensation per annum. Pursuant to the agreement, all 500,000 shares of
common stock will be restricted securities. On February 27, 2020, a subsidiary of the Company
(YMY Ventures, LLC) was served with a Summons and Second Amended Complaint in a matter pending in the District Court of Clark County
Nevada (Case # A-19-787004-B) which is styled “D.H. Flamingo, Inc. v. Department of Taxation, et. al. In March 2020, the Company entered into a six-month
consulting agreement, and as part of that agreement for professional services, agreed to issue a total of 350,000 shares of the
Company’s common stock and $100,000 cash compensation. Pursuant to the agreement, all 350,000 shares of common stock will
be restricted securities. In March 2020, the Company entered into a
six-month consulting agreement, and as part of that agreement for professional services, agreed to issue a total of 100,000 shares
of the Company’s common stock and $10,000 cash compensation. Pursuant to the agreement, all 100,000 shares of common stock
will be restricted securities.</t>
  </si>
  <si>
    <t>Subsequent Events</t>
  </si>
  <si>
    <t>Subsequent Events [Abstract]</t>
  </si>
  <si>
    <t>17. Subsequent Events In April, 2020
the Company received approval of the Warrant holders and the debenture holders of the Convertible Debentures to reprice the convertible
securities issued in connection with the Company’s special warrant financing, which closed on December 27, 2018 and March
14, 2019. The share purchase warrants of the Company issued in connection with the financing will be repriced to C$1.50 per Common
Share and the convertible debentures of the Company issued in connection with the financing will be repriced to C$1.15 per common
share. Additionally, the Debentureholders have approved the following amendments to the terms of the convertible debentures: (i)
an extension to the maturity date of the convertible debentures to three years from the date of issuance; and (ii) an amendment
to permit the Company to force the conversion of the principal amount of the then outstanding convertible debentures and any accrued
and unpaid interest thereof at the new conversion price on not less than 30 days’ prior written notice if the closing trading
price of the shares of common stock of the Company’s common shares exceeds C$1.90 for a period of 10 consecutive trading
days on the CSE. The Warrantholders have also approved the inclusion of an early acceleration feature in accordance with the policies
of the Canadian Securities Exchange, permitting the Company to accelerate the expiry date of the warrants should the closing trading
price of the Common Shares exceed C$1.87 for a period of 10 consecutive trading days on the CSE.</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These interim results are not necessarily
indicative of the results to be expected for the year ending September 30, 2020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Form 10-K for the fiscal year ended September 30,
2019 filed on March 2, 2020. The Company believes that the disclosures are adequate to make the interim information presented
not misleading.</t>
  </si>
  <si>
    <t>Use of Estimates</t>
  </si>
  <si>
    <t>Use of Estimates The preparation of financial statements in
conformity with GAAP requires management to make estimates and assumptions that affect the application of accounting policies
and the reported amounts of assets, liabilities, income and expenses. The most significant estimates included in these condensed
consolidated financial statements are those associated with the assumptions used to value equity instruments, valuation of its
long live assets for impairment testing and the deferral of rents. These estimates and assumptions are based on current facts,
historical experience and various other factors believed to be reasonable given the circumstances that exist at the time the financial
statements are prepared. Actual results may differ materially and adversely from these estimates. To the extent there are material
differences between the estimates and actual results, the Company’s future results of operations will be affected.</t>
  </si>
  <si>
    <t>Principals of Consolidation</t>
  </si>
  <si>
    <t>Principals of Consolidation The Company’s policy is to consolidate
all entities that it controls by ownership of a majority of the outstanding voting stock. In addition, the Company consolidates
entities that meet the definition of a variable interest entity (“VIE”) for which it is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the Company’s condensed consolidated balance sheets
and condensed consolidated statements of changes in stockholders’ equity. The portion of net loss attributable to the noncontrolling
interests is presented as net loss attributable to noncontrolling interests in the Company’s condensed consolidated statements
of operations. The accompanying unaudited condensed consolidated
financial statements include the accounts of Stem Holdings, Inc. and its wholly-owned subsidiaries, Stem Holdings Oregon, Inc.,
Stem Holdings IP, Inc., Opco, LLC, Stem Agri, LLC., Stem Group Oklahoma, Inc. and Stem Holdings Florida, Inc. All material intercompany
accounts, transactions, and profits have been eliminated in consolidation.</t>
  </si>
  <si>
    <t>Loss Per Share</t>
  </si>
  <si>
    <t xml:space="preserve">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of common stock excludes
dilution and is computed by dividing net loss by the weighted average number of shares of common stock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Since the Company has only incurred losses,
basic and diluted net loss per share is the same. Securities that could potentially dilute loss per share in the future that were
not included in the computation of diluted loss per share at March 31, 2020 is as follows:
Convertible notes 4,302,231
Options to purchase common stock 4,747,916
Unvested restricted stock awards 1,374,172
Warrants to purchase common stock 4,564,733
14,989,052 </t>
  </si>
  <si>
    <t>Revenue Recognition</t>
  </si>
  <si>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Topic 606, Revenue from Contracts with Customers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for the Company’s product sales
has not been adjusted for the effects of a financing component as the Company expects, at contract inception, that the period between
when the Company’s transfers control of the product and when the Company receives payment will be one year or less. Product
shipping and handling costs are included in cost of product sales. Effective October 1, 2019, the Company adopted
the requirements of ASU 2014-09 (ASC 606) and related amendments, using the modified retrospective method. The adoption of ASC
606 did not have a significant impact on the Company’s revenue recognition policy as revenues related to wholesale and retail
revenue are recorded upon transfer of merchandise to the customer, which was the effective policy under ASC 605 previously. The following policies reflect specific criteria
for the various revenue streams of the Company: Revenue is recognized upon transfer of retail
merchandise to the customer upon sale transaction. The Company’s sales environment is somewhat
unique, in that once the product is sold to the customer (retail) or delivered (wholesale) there are essentially no returns allowed
under the various state laws. Revenue related to wholesale products is recognized
upon receipt of the customer.</t>
  </si>
  <si>
    <t>Disaggregation of Revenue</t>
  </si>
  <si>
    <t xml:space="preserve">Disaggregation of Revenue In the three and six months ended March 31,
2019, the Company’s revenue was primarily rental of land, buildings and improvements in nature, and governed primarily under
ASC 840. In the three and six months ended March 31, 2020, all of the Company’s rental revenue is eliminated upon consolidation,
and the revenue reported is primarily from the sale of cannabis and related products accounted for under ASC 606. The following table illustrates our revenue
by type related to the three months ended March 31, 2020 and 2019:
Three Months Ended March 31, 2020 2019
Revenue
Wholesale $ 827 $ -
Retail 1,462 30
Rental 7 324
Other 3 -
Total Revenue $ 2,298 $ 354 The following table illustrates our revenue
by type related to the six months ended March 31, 2020 and 2019:
Six Months Ended March 31, 2020 2019
Revenue
Wholesale $ 1,307 $ -
Retail 2,294 30
Rental 15 662
Other 3 -
Total Revenue $ 3,619 $ 692 </t>
  </si>
  <si>
    <t>Recent Accounting Guidance</t>
  </si>
  <si>
    <t xml:space="preserve">Recent Accounting Guidance In June 2018, the Financial Accounting Standards
Board (“FASB”) issued Accounting Standards Update (“ASU”) ASU 2018-07, C ompensation - Stock Compensation
(Topic 718): Improvements to Nonemployee Share-Based Payment Accounting In May 2014, the FASB issued ASU No. 2014-09,
Revenue from Contracts with Customers In February 2016, the FASB issued ASU No. 2016-02,
Leases In June 2016, the FASB issued ASU 2016-13,
Financial Instruments - Credit Losses (Topic 326): Measurement of Credit Losses on Financial Instruments </t>
  </si>
  <si>
    <t>Summary of Significant Accounting Policies (Tables)</t>
  </si>
  <si>
    <t>Schedule of computation of diluted loss</t>
  </si>
  <si>
    <t xml:space="preserve">Securities that could potentially dilute loss
per share in the future that were not included in the computation of diluted loss per share at March 31, 2020 is as follows:
Convertible notes 4,302,231
Options to purchase common stock 4,747,916
Unvested restricted stock awards 1,374,172
Warrants to purchase common stock 4,564,733
14,989,052 </t>
  </si>
  <si>
    <t>Schedule of Disaggregation of Revenue</t>
  </si>
  <si>
    <t xml:space="preserve">The following table illustrates our revenue
by type related to the three months ended March 31, 2020 and 2019:
Three Months Ended March 31, 2020 2019
Revenue
Wholesale $ 827 $ -
Retail 1,462 30
Rental 7 324
Other 3 -
Total Revenue $ 2,298 $ 354 The following table illustrates our revenue
by type related to the six months ended March 31, 2020 and 2019:
Six Months Ended March 31, 2020 2019
Revenue
Wholesale $ 1,307 $ -
Retail 2,294 30
Rental 15 662
Other 3 -
Total Revenue $ 3,619 $ 692 </t>
  </si>
  <si>
    <t>Property, Plant &amp; Equipment (Tables)</t>
  </si>
  <si>
    <t>Schedule of Property, Plant and Equipment</t>
  </si>
  <si>
    <t xml:space="preserve">Property and equipment consist of the following
(in thousands):
March 31, September 30,
2019 2019
Land $ 1,451 $ 1,451
Automobiles 61 61
Signage 19 19
Furniture and equipment 2,170 2,125
Leasehold improvements 3,306 3,197
Buildings and property improvements 10,323 9,719
Computer software 59 59
17,389 16,631
Accumulated depreciation (2,692 ) (1,925 )
Property and equipment, net $ 14,697 $ 14,706 </t>
  </si>
  <si>
    <t>Inventory (Tables)</t>
  </si>
  <si>
    <t>Schedule of Inventory</t>
  </si>
  <si>
    <t xml:space="preserve">Inventory consists of the following (in thousands):
December 31, September 30,
2019 2019
Raw materials $ 179 $ 169
Work-in-progress 42
Finished goods 776 400
Total Inventory $ 955 $ 611 </t>
  </si>
  <si>
    <t>Asset Acquisitions (Tables)</t>
  </si>
  <si>
    <t>Schedule of Pro Forma Revenue and Operating Loss</t>
  </si>
  <si>
    <t>The table below represents unaudited pro forma
revenue and operating loss as if the acquisition of 7LV had occurred on September 30, 2019.
Six months ended March 31, 2020
Revenues $ 5,672
Operating loss $ (25,292 )</t>
  </si>
  <si>
    <t>Summary of Business Combination Asset Acquired and Liabilities Assumed</t>
  </si>
  <si>
    <t xml:space="preserve">Consideration Paid (in thousands)
Estimated fair value of common stock issued $ 10,022
Estimated fair value of warrants issued 653
Estimated fair value of debt issued 3,410
Total consideration paid $ 14,085
Assets acquired: (in thousands)
Cash and cash equivalents $ 81
Accounts Receivable, net -
Inventory 131
Prepaid expenses and other current assets 12
Goodwill 10,543
Intangible assets 4,474
Total assets acquired $ 15,241
Liabilities assumed: (in thousands)
Accounts payable $ 1,084
Accrued expenses and other current liabilities 72
Total liabilities assumed $ 1,156
Net assets acquired (in thousands) $ 14,085 </t>
  </si>
  <si>
    <t>Non-Controlling Interests (Tables)</t>
  </si>
  <si>
    <t>Schedule of Non-Controlling Interests in Consolidated Entities</t>
  </si>
  <si>
    <t xml:space="preserve">Non-controlling interests in consolidated entities
are as follows (in thousands):
As of March 31, 2020
NCI Equity Share Net Loss Attributable to NCI NCI in Consolidated Entities Non- Controlling Ownership %
NVD RE Corp. $ 989 $ (28 ) $ 961 62.5 %
Western Coast Ventures, Inc. 1,287 (143 ) 1,145 49.0 %
YMY Ventures, Inc. 447 (174 ) 273 50.0 %
$ 2,723 $ (344 ) $ 2,379 </t>
  </si>
  <si>
    <t>Intangible Assets, Net (Tables)</t>
  </si>
  <si>
    <t>Schedule of Intangible Assets</t>
  </si>
  <si>
    <t>Intangible assets as of March 31, 2020 (in
thousands):
Estimated Useful Life Cannabis Licenses Tradename Customer Relationship Non-compete Accumulated Amortization Net Carrying Amount
Balance as September 30, 2019 $ 5,814 $ 147 $ 135 $ 220 - $ 6,316
YMY Ventures (1) 15 - - - - (25 ) (25 )
Western Coast Ventures, Inc. (1) 15 - - - - (81 ) (81 )
Yerba Buena 3-15 years - - - - (127 ) (127 )
Foot Hills 15 4,474 - - - (25 ) -
Other 5 - - - - - -
Balance as March 31, 2020 $ 10,288 $ 147 $ 135 $ 220 $ (258 ) $ 10,533 (1) These represent provisional licenses that
the Company acquired during the fiscal years ended September 30, 2019 and 2018. Once these licenses are approved by their respective
regulatory bodies, the Company will amortize these cannabis licenses over a 15-year estimated useful life. Amortization expense
for the three and six months ended March 31, 2020 was $137 and $258, respectively.</t>
  </si>
  <si>
    <t>Accounts payable and Accrued Expenses (Tables)</t>
  </si>
  <si>
    <t>Schedule of Accounts Payable and Accrued Expenses</t>
  </si>
  <si>
    <t xml:space="preserve">Accounts payable and accrued expenses consist
of the following (in thousands):
March 31, 2020 September 30, 2019
Accounts payable $ 2,266 $ 707
Accrued credit cards 52 31
Accrued interest 49 106
Other 326 238
Total Accounts Payable and Accrued Expenses $ 2,693 $ 1,082 </t>
  </si>
  <si>
    <t>Notes Payable and Advances (Tables)</t>
  </si>
  <si>
    <t>Schedule of Short-term Notes and Advances</t>
  </si>
  <si>
    <t xml:space="preserve">The following table summarizes the Company’s
short-term notes, mortgages, and advances as of March 31, 2020 and September 30, 2019 (in thousands):
March 31, September 30,
2020 2019
Equipment financing $ 36 $ 33
Insurance financing 251 160
Mortgages payable 1,259 2,191
Promissory note 1,000 1,000
$ 2,545 $ 3,384
Acquisition notes payable 708 708
Total notes payable and advances $ 3,253 $ 4,092
Long-term mortgages 3,085
Current portion $ 168 </t>
  </si>
  <si>
    <t>Convertible Debt (Tables)</t>
  </si>
  <si>
    <t>Schedule of Assumptions Value Warrant Granted</t>
  </si>
  <si>
    <t>The significant assumptions used in the valuation
are as follows:
Fair value of underlying common shares $ 1.78 to 2.10
Exercise price (converted to USD) $ 2.925
Dividend yield -
Historical volatility 107 %
Risk free interest rate 1.40 to 1.90 %</t>
  </si>
  <si>
    <t>Schedule of Embedded Derivative Liability</t>
  </si>
  <si>
    <t xml:space="preserve">The table below shows the warrant liability
and embedded derivative liability recorded in connection with the Canaccord convertible notes and the subsequent fair value measurement
during the six months ended March 31, 2020 in USD, ( in thousands
Warrant Liability Derivative Liability
Balance at September 30, 2019 $ 42 $ 158
Change in fair value (7 ) (21 )
Balance at December 31, 2019 35 137
Change in fair value (15 ) (121 )
Balance at March 31, 2020 $ 20 $ 16 </t>
  </si>
  <si>
    <t>Schedule of Convertible Notes</t>
  </si>
  <si>
    <t xml:space="preserve">The table below shows the net amount of convertible
notes as of March 31, 2020 in USD ( in thousands
March 31, 2020
Principal value of 8%, convertible at $2.27 at March 31, 2020, due December 27, 2020 including penalty provision of $155,239 $ 3,243
Principal value of 10%, convertible at $1.18 at March 31, 2020, due May 30, 2021 3,410
Debt discount (1,079 )
Cumulative foreign currency impact 55
Carrying value of convertible notes $ 5,629
Total long-term carrying value of convertible notes $ 5,629 </t>
  </si>
  <si>
    <t>Fair Value Measurements (Tables)</t>
  </si>
  <si>
    <t>Schedule of Liabilities Measured at Fair Value on a Recurring Basis</t>
  </si>
  <si>
    <t xml:space="preserve">The following table classifies the Company’s
liabilities measured at fair value on a recurring basis into the fair value hierarchy as of March 31, 2020 (in thousands):
Fair value measured at March 31, 2020
Quoted Significant
prices in markets other Significant
Fair value (Level 1) (Level 2) (Level 3)
Warrant liability $ 1,417 $ - $ - $ 1,417
Embedded derivative liability 16 - - 16
Total fair value $ 1,433 $ - $ - $ 1,433 </t>
  </si>
  <si>
    <t>Schedule of Level 3 Liabilities Measured at Fair value</t>
  </si>
  <si>
    <t xml:space="preserve">The following table presents changes in Level
3 liabilities measured at fair value for the six months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Embedded
Warrant Liability Derivative Liability Total
Balance – September 30, 2019 $ 283 $ 158 $ 441
Warrants granted for stock-based compensation - - -
Change in fair value (38 ) (21 ) (59 )
Balance - December 31, 2019 245 137 382
Warrants issued pursuant to acquisition (see Note 5) 823 823
Warrants granted for stock-based compensation 105 - 105
Change in fair value 254 (121 ) 133
Other (10 ) - (10 )
Balance - March 31, 2020 $ 1,417 $ 16 $ 1,433 </t>
  </si>
  <si>
    <t>Summary of Weighted Average Significant Unobservable Inputs</t>
  </si>
  <si>
    <t>A summary of the weighted average (in aggregate)
significant unobservable inputs (Level 3 inputs) used in measuring the Company’s warrant liabilities and embedded conversion
feature that are categorized within Level 3 of the fair value hierarchy as of March 31, 2020 is as follows:
Warrant Liability
As of
Strike price $ 0.86
Contractual term (years) 3 to 5
Volatility (annual) 189 %
Risk-free rate 1.65 %
Dividend yield (per share) 0 %
Embedded Derivative Liability
As of As of
Strike price $ 0.80 $ 0.80
Contractual term (years) 0.6 1.2
Volatility (annual) 107 % 85 %
Risk-free rate 1.68 % 1.68 %
Dividend yield (per share) 11.12 % 11.12 %</t>
  </si>
  <si>
    <t>Stock Based Compensation (Tables)</t>
  </si>
  <si>
    <t>Schedule of Fair Value of Options Granted</t>
  </si>
  <si>
    <t>The fair value of options granted during the
six months ended March 31, 2020 were estimated using the following weighted-average assumptions: Options:
For the Six Months Ended
Exercise price $0.94 - $2.40
Expected term (years) 2.0 - 4.0
Expected stock price volatility 108.8% - 188.6 %
Risk-free rate of interest 1.56 %
Expected dividend rate 0 %</t>
  </si>
  <si>
    <t>Summary of Stock Option Activity</t>
  </si>
  <si>
    <t xml:space="preserve">A summary of option activity under the Company’s
stock option plan for six months ended March 31, 2020 is presented below:
Number of Shares Weighted Average Exercise Price Total Intrinsic Value Weighted Average Remaining Contractual Life (in years)
Outstanding as of September 30, 2019 3,210,416 $ 2.45 $ - 2.1
Granted 1,262,500 $ 1.19 $ - 2.3
Outstanding as of December 31, 2019 4,472,916 $ 2.09 $ - 2.0
Granted 275,000
Outstanding as of March 31, 2020 4,747,916 2.03 - 1.66
Options vested and exercisable 3,872,916 $ 2.23 $ - 1.6 </t>
  </si>
  <si>
    <t>Schedule of Stock-based Compensation Expenses</t>
  </si>
  <si>
    <t xml:space="preserve">Stock-based compensation expense for the three
and six months ended March 31, 2020 and 2019 was comprised of the following (in thousands):
Three months ended March 31,
2020 2019
Stock grants $ 1,105 $ 641
Stock options 200 35
Warrants 105 612
Total stock-based compensation $ 1,410 $ 1,288
Six months ended March 31,
2020 2019
Stock grants $ 1,187 $ 1,996
Stock options 615 343
Warrants 105 697
Total stock-based compensation $ 1,907 $ 3,036 </t>
  </si>
  <si>
    <t>Incorporation and Operations and Going Concern (Details Narrative) - USD ($) $ in Thousands</t>
  </si>
  <si>
    <t>Dec. 31, 2019</t>
  </si>
  <si>
    <t>Dec. 31, 2018</t>
  </si>
  <si>
    <t>Sep. 30, 2018</t>
  </si>
  <si>
    <t>Working capital</t>
  </si>
  <si>
    <t>Stockholder's equity</t>
  </si>
  <si>
    <t>Summary of Significant Accounting Policies (Details Narrative) - Accounting Standards Update 2016-02 [Member] $ in Thousands</t>
  </si>
  <si>
    <t>Mar. 31, 2020USD ($)</t>
  </si>
  <si>
    <t>Operating lease liabilities</t>
  </si>
  <si>
    <t>Right of use of asset</t>
  </si>
  <si>
    <t>Summary of Significant Accounting Policies - Schedule of Computation of Diluted Loss Per Share (Details)</t>
  </si>
  <si>
    <t>Mar. 31, 2020shares</t>
  </si>
  <si>
    <t>Antidilutive Securities excluded from computation of earnings per share, amount</t>
  </si>
  <si>
    <t>Convertible Notes [Member]</t>
  </si>
  <si>
    <t>Options to Purchase Common Stock [Member]</t>
  </si>
  <si>
    <t>Unvested Restricted Stock Awards [Member]</t>
  </si>
  <si>
    <t>Warrants to Purchase Common Stock [Member]</t>
  </si>
  <si>
    <t>Summary of Significant Accounting Policies - Schedule of Disaggregation of Revenue (Details) - USD ($) $ in Thousands</t>
  </si>
  <si>
    <t>Wholesale [Member]</t>
  </si>
  <si>
    <t>Retail [Member]</t>
  </si>
  <si>
    <t>Rental [Member]</t>
  </si>
  <si>
    <t>Other [Member]</t>
  </si>
  <si>
    <t>Property, Plant &amp; Equipment (Details Narrative) - USD ($) $ in Thousands</t>
  </si>
  <si>
    <t>Depreciation and amortization expense</t>
  </si>
  <si>
    <t>Property, Plant &amp; Equipment - Schedule of Property, Plant and Equipment (Details) - USD ($) $ in Thousands</t>
  </si>
  <si>
    <t>Property and equipment, gross</t>
  </si>
  <si>
    <t>Accumulated depreciation</t>
  </si>
  <si>
    <t>Land [Member]</t>
  </si>
  <si>
    <t>Automobiles [Member]</t>
  </si>
  <si>
    <t>Signage [Member]</t>
  </si>
  <si>
    <t>Furniture and Equipment [Member]</t>
  </si>
  <si>
    <t>Leasehold Improvements [Member]</t>
  </si>
  <si>
    <t>Buildings and Property Improvements [Member]</t>
  </si>
  <si>
    <t>Computer Software [Member]</t>
  </si>
  <si>
    <t>Inventory (Details Narrative) - USD ($)</t>
  </si>
  <si>
    <t>Feb. 29, 2020</t>
  </si>
  <si>
    <t>Equity method investment, ownership percentage</t>
  </si>
  <si>
    <t>25.00%</t>
  </si>
  <si>
    <t>Inventory reserve</t>
  </si>
  <si>
    <t>Owned by One Subsidiaries [Member]</t>
  </si>
  <si>
    <t>50.00%</t>
  </si>
  <si>
    <t>Inventory - Schedule of Inventory (Details) - USD ($) $ in Thousands</t>
  </si>
  <si>
    <t>Raw materials</t>
  </si>
  <si>
    <t>Work-in-progress</t>
  </si>
  <si>
    <t>Finished goods</t>
  </si>
  <si>
    <t>Total Inventory</t>
  </si>
  <si>
    <t>Asset Acquisitions (Details Narrative)</t>
  </si>
  <si>
    <t>Nov. 01, 2019USD ($)shares</t>
  </si>
  <si>
    <t>Mar. 31, 2020USD ($)$ / sharesshares</t>
  </si>
  <si>
    <t>Mar. 31, 2019USD ($)</t>
  </si>
  <si>
    <t>Mar. 31, 2020CAD ($)shares</t>
  </si>
  <si>
    <t>Feb. 29, 2020USD ($)</t>
  </si>
  <si>
    <t>Purchase of property</t>
  </si>
  <si>
    <t>Debt instrument interest percentage</t>
  </si>
  <si>
    <t>8.00%</t>
  </si>
  <si>
    <t>Debt instrument, conversion price | $ / shares</t>
  </si>
  <si>
    <t>Debt instrument face amount</t>
  </si>
  <si>
    <t>Seven Leaf Ventures Corp [Member]</t>
  </si>
  <si>
    <t>Number of shares issued for purchase price | shares</t>
  </si>
  <si>
    <t>Issuance of common stock convertible debentures, shares | shares</t>
  </si>
  <si>
    <t>Business acquisition, planned restructuring activities, description</t>
  </si>
  <si>
    <t>The Company assumed the obligations of 7LV with respect to the common share purchase warrants of 7LV outstanding on the closing of the acquisition, subject to appropriate adjustments to reflect the exchange ratio. Accordingly, the Company has assumed 1,022,915 common share purchase warrants (the “Warrants”), exercisable into shares at an exercise price of C$2.08 per share at any time prior to May 3, 2021, 299,975 Warrants, exercisable into shares at an exercise price of C$4.17 per share at any time prior to December 31, 2020 and 999,923 Warrants, exercisable into shares at an exercise price of C$0.50 at any time prior to October 10, 2020. Following the completion of the acquisition, 7LV is now a wholly-owned subsidiary of the Company. Certain shareholders of 7LV, who collectively held approximately 74.5% of the 7LV Shares outstanding at the closing of the acquisition, have agreed to a contractual lock-up pursuant to which such shareholders will not transfer 25% of the Company’s shares received as part of the acquisition until approximately 90 days following the acquisition by 7LV of the Sacramento California Dispensary.</t>
  </si>
  <si>
    <t>Seven Leaf Ventures Corp [Member] | Unsecured Convertible Debentures [Member]</t>
  </si>
  <si>
    <t>10.00%</t>
  </si>
  <si>
    <t>Unsecured convertible debentures</t>
  </si>
  <si>
    <t>Number of warrants to purchase shares | shares</t>
  </si>
  <si>
    <t>Seven Leaf Ventures Corp [Member] | Unsecured Convertible Debentures [Member] | CAD [Member]</t>
  </si>
  <si>
    <t>Warrants exercise price | $ / shares</t>
  </si>
  <si>
    <t>Seven Leaf Ventures Corp [Member] | Seven Leaf Debenture Holders [Member]</t>
  </si>
  <si>
    <t>Empire Holdings LLC [Member]</t>
  </si>
  <si>
    <t>100.00%</t>
  </si>
  <si>
    <t>Paid in kind lien amount</t>
  </si>
  <si>
    <t>Asset Acquisitions - Schedule of Pro Forma Revenue and Operating Loss (Details)</t>
  </si>
  <si>
    <t>Equity Method Investments and Joint Ventures [Abstract]</t>
  </si>
  <si>
    <t>Revenues</t>
  </si>
  <si>
    <t>Operating loss</t>
  </si>
  <si>
    <t>Asset Acquisitions - Summary of Business Combination Asset Acquired and Liabilities Assumed (Details) - USD ($)</t>
  </si>
  <si>
    <t>Estimated fair value of common stock issued</t>
  </si>
  <si>
    <t>Estimated fair value of warrants issued</t>
  </si>
  <si>
    <t>Estimated fair value of debt issued</t>
  </si>
  <si>
    <t>Total consideration paid</t>
  </si>
  <si>
    <t>Accounts Receivable, net</t>
  </si>
  <si>
    <t>Total assets acquired</t>
  </si>
  <si>
    <t>Accounts payable</t>
  </si>
  <si>
    <t>Accrued expenses and other current liabilities</t>
  </si>
  <si>
    <t>Total liabilities assumed</t>
  </si>
  <si>
    <t>Net assets acquired (in thousands)</t>
  </si>
  <si>
    <t>Notes Receivable (Details Narrative) - USD ($)</t>
  </si>
  <si>
    <t>Jan. 06, 2020</t>
  </si>
  <si>
    <t>Jan. 04, 2020</t>
  </si>
  <si>
    <t>Interest rate percentage</t>
  </si>
  <si>
    <t>Community Growth Partners Holdings, Inc., [Member]</t>
  </si>
  <si>
    <t>Promissory note issued, value</t>
  </si>
  <si>
    <t>Loans receivable</t>
  </si>
  <si>
    <t>Community Growth Partners Holdings, Inc., [Member] | revolving credit promissory note [Member]</t>
  </si>
  <si>
    <t>Non-Controlling Interests - Schedule of Non-Controlling Interests in Consolidated Entities (Details) - USD ($) $ in Thousands</t>
  </si>
  <si>
    <t>NCI Equity Share</t>
  </si>
  <si>
    <t>Net Loss Attributable to NCI</t>
  </si>
  <si>
    <t>NCI in Consolidated Entities</t>
  </si>
  <si>
    <t>NVD RE Corp. [Member]</t>
  </si>
  <si>
    <t>Non-Controlling Ownership, percentage</t>
  </si>
  <si>
    <t>62.50%</t>
  </si>
  <si>
    <t>Western Coast Ventures, Inc. [Member]</t>
  </si>
  <si>
    <t>49.00%</t>
  </si>
  <si>
    <t>YMY Ventures, Inc. [Member]</t>
  </si>
  <si>
    <t>Intangible Assets, Net - Schedule of Intangible Assets (Details) $ in Thousands</t>
  </si>
  <si>
    <t>Balance, beginning</t>
  </si>
  <si>
    <t>Accumulated Amortization</t>
  </si>
  <si>
    <t>Balance, ending</t>
  </si>
  <si>
    <t>YMY Ventures LLC [Member]</t>
  </si>
  <si>
    <t>Estimated Useful Life</t>
  </si>
  <si>
    <t>15 years</t>
  </si>
  <si>
    <t>Western Coast Ventures, Inc. (WCV) [Member]</t>
  </si>
  <si>
    <t>Yerba Buena, LLC [Member]</t>
  </si>
  <si>
    <t>Yerba Buena, LLC [Member] | Minimum [Member]</t>
  </si>
  <si>
    <t>3 years</t>
  </si>
  <si>
    <t>Yerba Buena, LLC [Member] | Maximum [Member]</t>
  </si>
  <si>
    <t>Foot Hills [Member]</t>
  </si>
  <si>
    <t>5 years</t>
  </si>
  <si>
    <t>Cannabis Licenses [Member]</t>
  </si>
  <si>
    <t>Cannabis Licenses [Member] | YMY Ventures LLC [Member]</t>
  </si>
  <si>
    <t>Cannabis Licenses [Member] | Western Coast Ventures, Inc. (WCV) [Member]</t>
  </si>
  <si>
    <t>Cannabis Licenses [Member] | Yerba Buena, LLC [Member]</t>
  </si>
  <si>
    <t>Cannabis Licenses [Member] | Foot Hills [Member]</t>
  </si>
  <si>
    <t>Cannabis Licenses [Member] | Other [Member]</t>
  </si>
  <si>
    <t>Trade Name [Member]</t>
  </si>
  <si>
    <t>Trade Name [Member] | YMY Ventures LLC [Member]</t>
  </si>
  <si>
    <t>Trade Name [Member] | Western Coast Ventures, Inc. (WCV) [Member]</t>
  </si>
  <si>
    <t>Trade Name [Member] | Yerba Buena, LLC [Member]</t>
  </si>
  <si>
    <t>Trade Name [Member] | Foot Hills [Member]</t>
  </si>
  <si>
    <t>Trade Name [Member] | Other [Member]</t>
  </si>
  <si>
    <t>Customer Relationship [Member]</t>
  </si>
  <si>
    <t>Customer Relationship [Member] | YMY Ventures LLC [Member]</t>
  </si>
  <si>
    <t>Customer Relationship [Member] | Western Coast Ventures, Inc. (WCV) [Member]</t>
  </si>
  <si>
    <t>Customer Relationship [Member] | Yerba Buena, LLC [Member]</t>
  </si>
  <si>
    <t>Customer Relationship [Member] | Foot Hills [Member]</t>
  </si>
  <si>
    <t>Customer Relationship [Member] | Other [Member]</t>
  </si>
  <si>
    <t>Non-Compete [Member]</t>
  </si>
  <si>
    <t>Non-Compete [Member] | YMY Ventures LLC [Member]</t>
  </si>
  <si>
    <t>Non-Compete [Member] | Western Coast Ventures, Inc. (WCV) [Member]</t>
  </si>
  <si>
    <t>Non-Compete [Member] | Yerba Buena, LLC [Member]</t>
  </si>
  <si>
    <t>Non-Compete [Member] | Foot Hills [Member]</t>
  </si>
  <si>
    <t>Non-Compete [Member] | Other [Member]</t>
  </si>
  <si>
    <t>These represent provisional licenses that the Company acquired during the fiscal years ended September 30, 2019 and 2018. Once these licenses are approved by their respective regulatory bodies, the Company will amortize these cannabis licenses over a 15-year estimated useful life. Amortization expense for the three and six months ended March 31, 2020 was $137 and $258, respectively.</t>
  </si>
  <si>
    <t>Intangible Assets, Net - Schedule of Intangible Assets (Details) (Parenthetical) - Cannabis Licenses [Member]</t>
  </si>
  <si>
    <t>Amortization estimated useful life, description</t>
  </si>
  <si>
    <t>Once these licenses are approved by their respective regulatory bodies, the Company will amortize these cannabis licenses over a 15-year estimated useful life.</t>
  </si>
  <si>
    <t>Amortization estimated useful life</t>
  </si>
  <si>
    <t>Related Party (Details Narrative) $ in Thousands</t>
  </si>
  <si>
    <t>Seven Leaf Ventures Corp. [Member]</t>
  </si>
  <si>
    <t>Due from related parties</t>
  </si>
  <si>
    <t>Consolidated Ventures of Oregon [Member]</t>
  </si>
  <si>
    <t>Accounts Payable and Accrued Expenses - Schedule of Accounts Payable and Accrued Expenses (Details) - USD ($) $ in Thousands</t>
  </si>
  <si>
    <t>Accrued credit cards</t>
  </si>
  <si>
    <t>Accrued interest</t>
  </si>
  <si>
    <t>Total Accounts Payable and Accrued Expenses</t>
  </si>
  <si>
    <t>Notes Payable and Advances (Details Narrative) - USD ($)</t>
  </si>
  <si>
    <t>Mar. 17, 2020</t>
  </si>
  <si>
    <t>Feb. 07, 2020</t>
  </si>
  <si>
    <t>Dec. 05, 2019</t>
  </si>
  <si>
    <t>Jul. 31, 2019</t>
  </si>
  <si>
    <t>May 24, 2019</t>
  </si>
  <si>
    <t>Mar. 08, 2019</t>
  </si>
  <si>
    <t>Jul. 31, 2018</t>
  </si>
  <si>
    <t>May 29, 2018</t>
  </si>
  <si>
    <t>Apr. 30, 2018</t>
  </si>
  <si>
    <t>Apr. 29, 2018</t>
  </si>
  <si>
    <t>Apr. 04, 2018</t>
  </si>
  <si>
    <t>Feb. 28, 2018</t>
  </si>
  <si>
    <t>Jan. 16, 2018</t>
  </si>
  <si>
    <t>Nov. 30, 2017</t>
  </si>
  <si>
    <t>Jan. 31, 2020</t>
  </si>
  <si>
    <t>Apr. 30, 2019</t>
  </si>
  <si>
    <t>Ownership interest</t>
  </si>
  <si>
    <t>Acquisition of purchase price</t>
  </si>
  <si>
    <t>Debt maturity date</t>
  </si>
  <si>
    <t>Dec. 27,
		2020</t>
  </si>
  <si>
    <t>Mortgage payable</t>
  </si>
  <si>
    <t>Acquisition of Yerba Buena [Member]</t>
  </si>
  <si>
    <t>Debt maturity period description</t>
  </si>
  <si>
    <t>The note was issued on April 8, 2019 and is due on April 8, 2021.</t>
  </si>
  <si>
    <t>Apr. 8,
		2021</t>
  </si>
  <si>
    <t>Willamette Property [Member]</t>
  </si>
  <si>
    <t>Mortgage payable, interest rate</t>
  </si>
  <si>
    <t>15.00%</t>
  </si>
  <si>
    <t>Mortgage payable final due date</t>
  </si>
  <si>
    <t>Mar. 1,
		2020</t>
  </si>
  <si>
    <t>Value of mortgage paid</t>
  </si>
  <si>
    <t>Description of collateral</t>
  </si>
  <si>
    <t>The note has been cross guaranteed by the CEO and Director of the Company.</t>
  </si>
  <si>
    <t>Property With Additional Personal Guaranty of CEO [Member]</t>
  </si>
  <si>
    <t>Mar. 31,
		2022</t>
  </si>
  <si>
    <t>Jan. 31,
		2022</t>
  </si>
  <si>
    <t>Powell Property [Member]</t>
  </si>
  <si>
    <t>Apr. 1,
		2020</t>
  </si>
  <si>
    <t>Shares issued escrow amount</t>
  </si>
  <si>
    <t>East Coast Packers LLC [Member]</t>
  </si>
  <si>
    <t>Equity method investment</t>
  </si>
  <si>
    <t>Notes payable</t>
  </si>
  <si>
    <t>37.50%</t>
  </si>
  <si>
    <t>Purchase price</t>
  </si>
  <si>
    <t>Payment of tenant improvement</t>
  </si>
  <si>
    <t>YMY Ventures LLC [Member] | Acquisition Notes Payable [Member]</t>
  </si>
  <si>
    <t>Acquire membership interest rate</t>
  </si>
  <si>
    <t>Notes Payable [Member]</t>
  </si>
  <si>
    <t>0.00%</t>
  </si>
  <si>
    <t>Notes Payable One [Member]</t>
  </si>
  <si>
    <t>Promissory Note [Member]</t>
  </si>
  <si>
    <t>18.00%</t>
  </si>
  <si>
    <t>Debt servicing fee percentage</t>
  </si>
  <si>
    <t>Matures 24 months after issuance</t>
  </si>
  <si>
    <t>Promissory Note [Member] | East Coast Packers LLC [Member]</t>
  </si>
  <si>
    <t>1.00%</t>
  </si>
  <si>
    <t>Increase in interest percentage</t>
  </si>
  <si>
    <t>5.50%</t>
  </si>
  <si>
    <t>Debt instrument, interest rate terms</t>
  </si>
  <si>
    <t xml:space="preserve">The promissory is payable in five installments commencing upon the effective date (the date of grant of license to engage in cannabis operations issuable by the government of the State of Florida), over the course of 1 year, with an interest rate of 1% per annum for the first six months, then increasing to 5.5% per annum for the remainder of the note period through maturity. </t>
  </si>
  <si>
    <t>Payments to acquire business interest</t>
  </si>
  <si>
    <t>Note issued for interest acquisition</t>
  </si>
  <si>
    <t>Payments to license</t>
  </si>
  <si>
    <t>Mortgage Payable [Member]</t>
  </si>
  <si>
    <t>11.55%</t>
  </si>
  <si>
    <t>Two Promissory Notes [Member] | Mature in July 2020 [Member]</t>
  </si>
  <si>
    <t>12.00%</t>
  </si>
  <si>
    <t>The notes mature in October 2020 and has an annual rate of interest of 12%.</t>
  </si>
  <si>
    <t>Number of warrants issued to purchase common stock</t>
  </si>
  <si>
    <t>Warrants term</t>
  </si>
  <si>
    <t>Warrants exercise price</t>
  </si>
  <si>
    <t>Two Promissory Notes [Member] | Mature in October 2020 [Member]</t>
  </si>
  <si>
    <t>24-Month Premium Finance Agreement [Member] | Notes Payable [Member]</t>
  </si>
  <si>
    <t>Debt monthly payments</t>
  </si>
  <si>
    <t>36-Month Premium Finance Agreement [Member] | Notes Payable [Member]</t>
  </si>
  <si>
    <t>10-Month Premium Finance Agreement [Member] | Notes Payable [Member]</t>
  </si>
  <si>
    <t>7.63%</t>
  </si>
  <si>
    <t>10-Month Premium Finance Agreement [Member] | Notes Payable One [Member]</t>
  </si>
  <si>
    <t>7.25%</t>
  </si>
  <si>
    <t>10-Month Premium Finance Agreement [Member] | Notes Payable Two [Member]</t>
  </si>
  <si>
    <t>5.75%</t>
  </si>
  <si>
    <t>9-Month Premium Finance Agreement [Member] | Notes Payable [Member]</t>
  </si>
  <si>
    <t>8.70%</t>
  </si>
  <si>
    <t>9-Month Premium Finance Agreement [Member] | Notes Payable One [Member]</t>
  </si>
  <si>
    <t>9-Month Premium Finance Agreement [Member] | Notes Payable One [Member] | Nine Monthly Payments [Member]</t>
  </si>
  <si>
    <t>12-Month Premium Finance Agreement [Member] | Notes Payable One [Member]</t>
  </si>
  <si>
    <t>7.46%</t>
  </si>
  <si>
    <t>12-Month Premium Finance Agreement [Member] | Notes Payable Two [Member]</t>
  </si>
  <si>
    <t>Contract for Sale [Member]</t>
  </si>
  <si>
    <t>Promissory note amount</t>
  </si>
  <si>
    <t>Jan. 31,
		2020</t>
  </si>
  <si>
    <t>Contract for Sale [Member] | July 2018 [Member]</t>
  </si>
  <si>
    <t>Monthly installments interest rate</t>
  </si>
  <si>
    <t>2.00%</t>
  </si>
  <si>
    <t>Contract for Sale [Member] | Mulino Property [Member]</t>
  </si>
  <si>
    <t>Purchase price of premises</t>
  </si>
  <si>
    <t>Rental credit</t>
  </si>
  <si>
    <t>Monthly payments</t>
  </si>
  <si>
    <t>Amount granted for improvement of property</t>
  </si>
  <si>
    <t>Notes Payable and Advances - Schedule of Short-term Notes and Advances (Details) - USD ($) $ in Thousands</t>
  </si>
  <si>
    <t>Equipment financing</t>
  </si>
  <si>
    <t>Insurance financing</t>
  </si>
  <si>
    <t>Mortgages and liens payable</t>
  </si>
  <si>
    <t>Promissory note</t>
  </si>
  <si>
    <t>Short-term notes and advances</t>
  </si>
  <si>
    <t>Total notes payable and advances</t>
  </si>
  <si>
    <t>Long-term mortgages</t>
  </si>
  <si>
    <t>Current Portion</t>
  </si>
  <si>
    <t>Convertible Debt (Details Narrative)</t>
  </si>
  <si>
    <t>Mar. 14, 2019USD ($)$ / sharesshares</t>
  </si>
  <si>
    <t>Jan. 31, 2019USD ($)$ / sharesshares</t>
  </si>
  <si>
    <t>Dec. 27, 2018USD ($)</t>
  </si>
  <si>
    <t>Mar. 31, 2019shares</t>
  </si>
  <si>
    <t>Jan. 31, 2019CAD ($)shares</t>
  </si>
  <si>
    <t>Dec. 31, 2018CAD ($)</t>
  </si>
  <si>
    <t>Oct. 31, 2018USD ($)$ / sharesshares</t>
  </si>
  <si>
    <t>Dec. 31, 2018USD ($)$ / sharesshares</t>
  </si>
  <si>
    <t>Sep. 30, 2018USD ($)$ / sharesshares</t>
  </si>
  <si>
    <t>Apr. 30, 2020$ / shares</t>
  </si>
  <si>
    <t>Nov. 02, 2018$ / shares</t>
  </si>
  <si>
    <t>Jun. 30, 2018USD ($)$ / shares</t>
  </si>
  <si>
    <t>May 31, 2018USD ($)$ / shares</t>
  </si>
  <si>
    <t>Conversion price | $ / shares</t>
  </si>
  <si>
    <t>Convertible notes, principal amount</t>
  </si>
  <si>
    <t>Subsequent Event [Member]</t>
  </si>
  <si>
    <t>Warrant exercise price | $ / shares</t>
  </si>
  <si>
    <t>Share price per share | $ / shares</t>
  </si>
  <si>
    <t>Canaccord Genuity Inc., [Member]</t>
  </si>
  <si>
    <t>Debt instrument principal and interest percenatge</t>
  </si>
  <si>
    <t>105.00%</t>
  </si>
  <si>
    <t>Canaccord Genuity Inc., [Member] | Common Stock [Member]</t>
  </si>
  <si>
    <t>Finance fee</t>
  </si>
  <si>
    <t>Private Offering [Member] | Canaccord Genuity Inc., [Member] | CD Special Warrant [Member]</t>
  </si>
  <si>
    <t>Issuance of common stock convertible debentures</t>
  </si>
  <si>
    <t>Private Offering [Member] | Canaccord Genuity Inc., [Member] | Broker CD Special Warrant [Member]</t>
  </si>
  <si>
    <t>Senior Unsecured Convertible Notes [Member]</t>
  </si>
  <si>
    <t>Inducement cost associated with the conversion of the convertible promissory notes</t>
  </si>
  <si>
    <t>Debt converted into shares | shares</t>
  </si>
  <si>
    <t>Minimum [Member] | Senior Unsecured Convertible Notes [Member]</t>
  </si>
  <si>
    <t>Agents [Member] | Canaccord Genuity Inc., [Member]</t>
  </si>
  <si>
    <t>Cash commission percentage</t>
  </si>
  <si>
    <t>7.00%</t>
  </si>
  <si>
    <t>Agents [Member] | Canaccord Genuity Inc., [Member] | Broker CD Special Warrant [Member]</t>
  </si>
  <si>
    <t>Indenture Trustee [Member] | Canaccord Genuity Inc., [Member]</t>
  </si>
  <si>
    <t>CAD [Member] | Subsequent Event [Member]</t>
  </si>
  <si>
    <t>CAD [Member] | Canaccord Genuity Inc., [Member]</t>
  </si>
  <si>
    <t>Fair value of options grant</t>
  </si>
  <si>
    <t>CAD [Member] | Canaccord Genuity Inc., [Member] | Common Stock [Member]</t>
  </si>
  <si>
    <t>CAD [Member] | Canaccord Genuity Inc., [Member] | Broker Warrant [Member]</t>
  </si>
  <si>
    <t>Commission fee</t>
  </si>
  <si>
    <t>Commission and finance fee plus additional expenses</t>
  </si>
  <si>
    <t>Legal fee</t>
  </si>
  <si>
    <t>Offering fee and expenses</t>
  </si>
  <si>
    <t>CAD [Member] | Private Offering [Member] | Canaccord Genuity Inc., [Member] | CD Special Warrant [Member]</t>
  </si>
  <si>
    <t>Proceeds from private offerings</t>
  </si>
  <si>
    <t>8% Convertible Notes [Member] | Canaccord Genuity Inc., [Member]</t>
  </si>
  <si>
    <t>8% Convertible Notes [Member] | Six-Month Term [Member]</t>
  </si>
  <si>
    <t>Convertible promissory notes</t>
  </si>
  <si>
    <t>Remaining balance of warrant liability for debentures</t>
  </si>
  <si>
    <t>8% Convertible Notes [Member] | Six-Month Term [Member] | Accredited Investor [Member]</t>
  </si>
  <si>
    <t>Mar. 31,
		2019</t>
  </si>
  <si>
    <t>Warrant term</t>
  </si>
  <si>
    <t>8% Convertible Notes [Member] | Six-Month Term [Member] | Accredited Investor [Member] | Maximum [Member]</t>
  </si>
  <si>
    <t>8% Convertible Notes [Member] | Six-Month Term [Member] | Accredited Investor [Member] | Minimum [Member]</t>
  </si>
  <si>
    <t>8% Convertible Notes [Member] | CAD [Member] | Canaccord Genuity Inc., [Member]</t>
  </si>
  <si>
    <t>8.0% Senior Unsecured Convertible Debenture [Member] | Canaccord Genuity Inc., [Member]</t>
  </si>
  <si>
    <t>Debt instrument description</t>
  </si>
  <si>
    <t>Upon the exercise thereof and at no additional cost, 1.05 Convertible Debenture Units per CD Special Warrant (instead of 1.0 Convertible Debenture Unit per CD Special Warrant). Until the Receipt and Registration have been obtained, securities issued in connection with the Offering (including any underlying securities issued upon conversion or exercise thereof) will be subject to a 6-month hold period from the date of issue. Since the CD Special Warrants were exchanged for Convertible Debenture Units after 6 months as U.S. and Canadian registrations were not effective at that time, the holders received 1.05 Convertible Debenture Units per CD Special Warrant.</t>
  </si>
  <si>
    <t>Payment of brokered portion of offering</t>
  </si>
  <si>
    <t>8.0% Senior Unsecured Convertible Debenture [Member] | CAD [Member] | Canaccord Genuity Inc., [Member]</t>
  </si>
  <si>
    <t>Convertible debenture</t>
  </si>
  <si>
    <t>Convertible Debt - Schedule of Assumptions Value Warrant Granted (Details) - Warrants Granted [Member] - Convertible Debt [Member]</t>
  </si>
  <si>
    <t>Mar. 31, 2020Integer$ / shares</t>
  </si>
  <si>
    <t>Exercise Price [Member]</t>
  </si>
  <si>
    <t>Fair value of underlying common shares | $ / shares</t>
  </si>
  <si>
    <t>Dividend Yield [Member]</t>
  </si>
  <si>
    <t>Fair value assumptions measurement input percentages</t>
  </si>
  <si>
    <t>Historical Volatility [Member]</t>
  </si>
  <si>
    <t>Minimum [Member]</t>
  </si>
  <si>
    <t>Minimum [Member] | Risk Free Interest Rate [Member]</t>
  </si>
  <si>
    <t>Maximum [Member]</t>
  </si>
  <si>
    <t>Maximum [Member] | Risk Free Interest Rate [Member]</t>
  </si>
  <si>
    <t>Convertible Debt - Schedule of Embedded Derivative Liability (Details) - USD ($) $ in Thousands</t>
  </si>
  <si>
    <t>Change in fair value</t>
  </si>
  <si>
    <t>Warrant Liability [Member]</t>
  </si>
  <si>
    <t>Beginning balance</t>
  </si>
  <si>
    <t>Ending balance</t>
  </si>
  <si>
    <t>Derivative Liability [Member]</t>
  </si>
  <si>
    <t>Convertible Debt - Schedule of Convertible Notes Outstanding After Unamortized Discount (Details) - USD ($)</t>
  </si>
  <si>
    <t>Principal value of 8%, convertible at $2.27 at March 31, 2020, due December 27, 2020 including penalty provision of $155,239</t>
  </si>
  <si>
    <t>Principal value of 10%, convertible at $1.18 at March 31, 2020, due May 30, 2021</t>
  </si>
  <si>
    <t>Debt discount</t>
  </si>
  <si>
    <t>Cumulative foreign currency impact</t>
  </si>
  <si>
    <t>Carrying value of convertible notes</t>
  </si>
  <si>
    <t>Total long-term carrying value of convertible notes</t>
  </si>
  <si>
    <t>Convertible Debt - Schedule of Convertible Notes Outstanding After Unamortized Discount (Details) (Parenthetical) $ / shares in Units, $ in Thousands</t>
  </si>
  <si>
    <t>Mar. 31, 2020USD ($)$ / shares</t>
  </si>
  <si>
    <t>Conversion price</t>
  </si>
  <si>
    <t>Debt instrument maturity date</t>
  </si>
  <si>
    <t>Penalty provision | $</t>
  </si>
  <si>
    <t>May 30,
		2021</t>
  </si>
  <si>
    <t>Fair Value Measurements (Details Narrative)</t>
  </si>
  <si>
    <t>Pricing model description</t>
  </si>
  <si>
    <t>The Company used a lattice based trinomial model developed by Tsiveriotis, K. and Fernades in which the three lattices incorporate (1) the Company’s underlying common stock price; (2) the value of the debt components of the convertible notes; and (3) the value of the equity component of the convertible notes. The main drivers of sensitivity for the model are volatility and the credit spread. The model used will vary by approximately 1.5% for a 4% change in volatility and will vary by less than 1% for each 1% change in credit spread.</t>
  </si>
  <si>
    <t>Fair Value Measurements - Schedule of Liabilities Measured at Fair Value on a Recurring Basis (Details) - USD ($) $ in Thousands</t>
  </si>
  <si>
    <t>Embedded derivative liability</t>
  </si>
  <si>
    <t>Total fair value</t>
  </si>
  <si>
    <t>Level 1 [Member]</t>
  </si>
  <si>
    <t>Level 2 [Member]</t>
  </si>
  <si>
    <t>Level 3 [Member]</t>
  </si>
  <si>
    <t>Fair Value Measurements - Schedule of Level 3 Liabilities Measured at Fair value (Details) - USD ($) $ in Thousands</t>
  </si>
  <si>
    <t>Warrants issued pursuant to acquisition (see Note 5)</t>
  </si>
  <si>
    <t>Warrants granted for stock-based compensation</t>
  </si>
  <si>
    <t>Embedded Derivative Liability [Member]</t>
  </si>
  <si>
    <t>Fair Value Measurements - Summary of Weighted Average Significant Unobservable Inputs (Details)</t>
  </si>
  <si>
    <t>12 Months Ended</t>
  </si>
  <si>
    <t>Sep. 30, 2019Integer$ / shares</t>
  </si>
  <si>
    <t>Warrant Liability Strike price | $ / shares</t>
  </si>
  <si>
    <t>Warrant Liability [Member] | Volatility (Annual) [Member]</t>
  </si>
  <si>
    <t>Warrant Liability Measurement input</t>
  </si>
  <si>
    <t>Warrant Liability [Member] | Risk Free Interest Rate [Member]</t>
  </si>
  <si>
    <t>Warrant Liability [Member] | Dividend Yield [Member]</t>
  </si>
  <si>
    <t>Warrant Liability [Member] | Minimum [Member]</t>
  </si>
  <si>
    <t>Warrant Liability Contractual term (years)</t>
  </si>
  <si>
    <t>Warrant Liability [Member] | Maximum [Member]</t>
  </si>
  <si>
    <t>Embedded Derivative Liability Strike price | $ / shares</t>
  </si>
  <si>
    <t>Embedded Derivative Liability Contractual term (years)</t>
  </si>
  <si>
    <t>7 months 6 days</t>
  </si>
  <si>
    <t>1 year 2 months 12 days</t>
  </si>
  <si>
    <t>Embedded Derivative Liability [Member] | Volatility (Annual) [Member]</t>
  </si>
  <si>
    <t>Embedded Derivative Liability Measurement input</t>
  </si>
  <si>
    <t>Embedded Derivative Liability [Member] | Risk Free Interest Rate [Member]</t>
  </si>
  <si>
    <t>Embedded Derivative Liability [Member] | Dividend Yield [Member]</t>
  </si>
  <si>
    <t>Shareholders' Equity (Details Narrative)</t>
  </si>
  <si>
    <t>Sep. 30, 2019shares</t>
  </si>
  <si>
    <t>Two series of preferred stock designated, shares issued</t>
  </si>
  <si>
    <t>Two series of preferred stock designated, shares outstanding</t>
  </si>
  <si>
    <t>Debt interest percentage</t>
  </si>
  <si>
    <t>Debt conversion price | $ / shares</t>
  </si>
  <si>
    <t>Number of common stock issued</t>
  </si>
  <si>
    <t>Purchase price | $</t>
  </si>
  <si>
    <t>Unsecured debenture aggregate principal amount | $</t>
  </si>
  <si>
    <t>Number of shares issued for convertible notes</t>
  </si>
  <si>
    <t>Value of shares issued for convertible notes | $</t>
  </si>
  <si>
    <t>Membership Interest Purchase Agreement [Member]</t>
  </si>
  <si>
    <t>Shares issued price per share | $ / shares</t>
  </si>
  <si>
    <t>Lien in real estate property | $</t>
  </si>
  <si>
    <t>Building, carrying value | $</t>
  </si>
  <si>
    <t>Membership Interest Purchase Agreement [Member] | Eugene, Oregon [Member]</t>
  </si>
  <si>
    <t>Consulting Agreement [Member]</t>
  </si>
  <si>
    <t>Common stock issued for stock compensation</t>
  </si>
  <si>
    <t>Common stock issued for stock compensation, value | $</t>
  </si>
  <si>
    <t>Employeement Agreement [Member]</t>
  </si>
  <si>
    <t>Consulting Agreements [Member]</t>
  </si>
  <si>
    <t>Number of shares cancelled</t>
  </si>
  <si>
    <t>Employeement Agreements [Member]</t>
  </si>
  <si>
    <t>Stock Based Compensation (Details Narrative) - USD ($) $ / shares in Units, $ in Thousands</t>
  </si>
  <si>
    <t>Mar. 31, 2018</t>
  </si>
  <si>
    <t>Weighted average remaining contractual life</t>
  </si>
  <si>
    <t>2 years</t>
  </si>
  <si>
    <t>2 years 1 month 6 days</t>
  </si>
  <si>
    <t>Change increases the loss per share</t>
  </si>
  <si>
    <t>Stock Options [Member]</t>
  </si>
  <si>
    <t>Expected dividend yield</t>
  </si>
  <si>
    <t>Unvested stock-based compensation expense</t>
  </si>
  <si>
    <t>Stock Based Compensation - Schedule of Fair Value of Options Granted (Details) - Options [Member]</t>
  </si>
  <si>
    <t>Mar. 31, 2020$ / shares</t>
  </si>
  <si>
    <t>Risk-free rate of interest</t>
  </si>
  <si>
    <t>1.56%</t>
  </si>
  <si>
    <t>Expected dividend rate</t>
  </si>
  <si>
    <t>Exercise price</t>
  </si>
  <si>
    <t>Expected term (years)</t>
  </si>
  <si>
    <t>Expected stock price volatility</t>
  </si>
  <si>
    <t>108.80%</t>
  </si>
  <si>
    <t>4 years</t>
  </si>
  <si>
    <t>188.60%</t>
  </si>
  <si>
    <t>Stock Based Compensation - Summary of Stock Option Activity (Details) - USD ($)</t>
  </si>
  <si>
    <t>Number of Options, Outstanding Beginning Balance</t>
  </si>
  <si>
    <t>Number of Options, Granted</t>
  </si>
  <si>
    <t>Number of Options, Outstanding Ending Balance</t>
  </si>
  <si>
    <t>Number of Options, Vested and Exercisable</t>
  </si>
  <si>
    <t>Weighted Average Exercise Price, Outstanding Beginning Balance</t>
  </si>
  <si>
    <t>Weighted Average Exercise Price, Granted</t>
  </si>
  <si>
    <t>Weighted Average Exercise Price, Outstanding Ending Balance</t>
  </si>
  <si>
    <t>Weighted Average Exercise Price, Vested and Exercisable</t>
  </si>
  <si>
    <t>Aggregate Intrinsic Value, Beginning Balance</t>
  </si>
  <si>
    <t>Aggregate Intrinsic Value, Ending Balance</t>
  </si>
  <si>
    <t>Aggregate Intrinsic Value, Vested and Exercisable</t>
  </si>
  <si>
    <t>Weighted Average Remaining Contractual Term, Beginning Balance</t>
  </si>
  <si>
    <t>Weighted Average Remaining Contractual Term, Granted</t>
  </si>
  <si>
    <t>2 years 3 months 19 days</t>
  </si>
  <si>
    <t>Weighted Average Remaining Contractual Term, Ending Balance</t>
  </si>
  <si>
    <t>1 year 7 months 28 days</t>
  </si>
  <si>
    <t>Weighted Average Remaining Contractual Term, Vested and Exercisable</t>
  </si>
  <si>
    <t>1 year 7 months 6 days</t>
  </si>
  <si>
    <t>Stock Based Compensation - Schedule of Stock-based Compensation Expenses (Details) - USD ($) $ in Thousands</t>
  </si>
  <si>
    <t>Total stock-based compensation</t>
  </si>
  <si>
    <t>Stock Grants [Member]</t>
  </si>
  <si>
    <t>Warrants (Liability) [Member]</t>
  </si>
  <si>
    <t>Commitments and Contingencies (Details Narrative) - USD ($)</t>
  </si>
  <si>
    <t>1 Months Ended</t>
  </si>
  <si>
    <t>Jan. 31, 2019</t>
  </si>
  <si>
    <t>Acquisition of licenses and permits</t>
  </si>
  <si>
    <t>Number of shares agreed to issue</t>
  </si>
  <si>
    <t>Number of options agreed to issue</t>
  </si>
  <si>
    <t>Advisory Board Engagement Agreement [Member]</t>
  </si>
  <si>
    <t>Number of warrants to purchase shares</t>
  </si>
  <si>
    <t>Two Year Consulting Agreement [Member]</t>
  </si>
  <si>
    <t>Number of shares issued for services</t>
  </si>
  <si>
    <t>Cash compensation</t>
  </si>
  <si>
    <t>Number of restricted securities</t>
  </si>
  <si>
    <t>Six Month Consulting Agreement [Member]</t>
  </si>
  <si>
    <t>Subsequent Events (Details Narrative) - $ / shares</t>
  </si>
  <si>
    <t>Apr. 30, 2020</t>
  </si>
  <si>
    <t>Warrant exercise price</t>
  </si>
  <si>
    <t>Share price per share</t>
  </si>
  <si>
    <t>Subsequent Event [Member] | CAD [Member]</t>
  </si>
  <si>
    <t>Subsequent Event [Member] | WarrantHolders [Member] | CAD [Member]</t>
  </si>
  <si>
    <t>Subsequent Event [Member] | WarrantHolders [Member] | CAD [Member] | 10 Consecutive Trading Day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6464299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214</v>
      </c>
    </row>
    <row r="4" spans="1:2">
      <c r="A4" s="4" t="s">
        <v>39</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3</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2</v>
      </c>
      <c r="B1" s="2" t="s">
        <v>2</v>
      </c>
      <c r="C1" s="2" t="s">
        <v>33</v>
      </c>
      <c r="D1" s="2" t="s">
        <v>34</v>
      </c>
    </row>
    <row r="2" spans="1:4">
      <c r="A2" s="3" t="s">
        <v>35</v>
      </c>
    </row>
    <row r="3" spans="1:4">
      <c r="A3" s="4" t="s">
        <v>36</v>
      </c>
      <c r="B3" s="6" t="n">
        <v>1848</v>
      </c>
      <c r="C3" s="6" t="n">
        <v>3339</v>
      </c>
    </row>
    <row r="4" spans="1:4">
      <c r="A4" s="4" t="s">
        <v>37</v>
      </c>
      <c r="B4" s="5" t="n">
        <v>548</v>
      </c>
      <c r="C4" s="5" t="n">
        <v>427</v>
      </c>
    </row>
    <row r="5" spans="1:4">
      <c r="A5" s="4" t="s">
        <v>38</v>
      </c>
      <c r="B5" s="5" t="n">
        <v>750</v>
      </c>
    </row>
    <row r="6" spans="1:4">
      <c r="A6" s="4" t="s">
        <v>39</v>
      </c>
      <c r="B6" s="5" t="n">
        <v>955</v>
      </c>
      <c r="C6" s="5" t="n">
        <v>611</v>
      </c>
    </row>
    <row r="7" spans="1:4">
      <c r="A7" s="4" t="s">
        <v>40</v>
      </c>
      <c r="B7" s="5" t="n">
        <v>456</v>
      </c>
      <c r="C7" s="5" t="n">
        <v>491</v>
      </c>
    </row>
    <row r="8" spans="1:4">
      <c r="A8" s="4" t="s">
        <v>41</v>
      </c>
      <c r="B8" s="5" t="n">
        <v>4557</v>
      </c>
      <c r="C8" s="5" t="n">
        <v>4868</v>
      </c>
    </row>
    <row r="9" spans="1:4">
      <c r="A9" s="4" t="s">
        <v>42</v>
      </c>
      <c r="B9" s="5" t="n">
        <v>14697</v>
      </c>
      <c r="C9" s="5" t="n">
        <v>14706</v>
      </c>
    </row>
    <row r="10" spans="1:4">
      <c r="A10" s="4" t="s">
        <v>43</v>
      </c>
      <c r="B10" s="5" t="n">
        <v>287</v>
      </c>
      <c r="C10" s="5" t="n">
        <v>1771</v>
      </c>
    </row>
    <row r="11" spans="1:4">
      <c r="A11" s="4" t="s">
        <v>44</v>
      </c>
      <c r="B11" s="5" t="n">
        <v>1828</v>
      </c>
      <c r="C11" s="5" t="n">
        <v>1827</v>
      </c>
    </row>
    <row r="12" spans="1:4">
      <c r="A12" s="4" t="s">
        <v>45</v>
      </c>
      <c r="B12" s="5" t="n">
        <v>50</v>
      </c>
      <c r="C12" s="5" t="n">
        <v>47</v>
      </c>
    </row>
    <row r="13" spans="1:4">
      <c r="A13" s="4" t="s">
        <v>46</v>
      </c>
      <c r="B13" s="5" t="n">
        <v>10533</v>
      </c>
      <c r="C13" s="5" t="n">
        <v>6316</v>
      </c>
    </row>
    <row r="14" spans="1:4">
      <c r="A14" s="4" t="s">
        <v>47</v>
      </c>
      <c r="B14" s="5" t="n">
        <v>11613</v>
      </c>
      <c r="C14" s="5" t="n">
        <v>1070</v>
      </c>
    </row>
    <row r="15" spans="1:4">
      <c r="A15" s="4" t="s">
        <v>48</v>
      </c>
      <c r="B15" s="5" t="n">
        <v>891</v>
      </c>
      <c r="C15" s="5" t="n">
        <v>492</v>
      </c>
    </row>
    <row r="16" spans="1:4">
      <c r="A16" s="4" t="s">
        <v>49</v>
      </c>
      <c r="B16" s="5" t="n">
        <v>44456</v>
      </c>
      <c r="C16" s="5" t="n">
        <v>31097</v>
      </c>
    </row>
    <row r="17" spans="1:4">
      <c r="A17" s="3" t="s">
        <v>50</v>
      </c>
    </row>
    <row r="18" spans="1:4">
      <c r="A18" s="4" t="s">
        <v>51</v>
      </c>
      <c r="B18" s="5" t="n">
        <v>2692</v>
      </c>
      <c r="C18" s="5" t="n">
        <v>1082</v>
      </c>
    </row>
    <row r="19" spans="1:4">
      <c r="A19" s="4" t="s">
        <v>52</v>
      </c>
      <c r="B19" s="5" t="n">
        <v>5629</v>
      </c>
      <c r="C19" s="5" t="n">
        <v>1888</v>
      </c>
    </row>
    <row r="20" spans="1:4">
      <c r="A20" s="4" t="s">
        <v>53</v>
      </c>
      <c r="B20" s="5" t="n">
        <v>2545</v>
      </c>
      <c r="C20" s="5" t="n">
        <v>3384</v>
      </c>
    </row>
    <row r="21" spans="1:4">
      <c r="A21" s="4" t="s">
        <v>54</v>
      </c>
      <c r="B21" s="5" t="n">
        <v>708</v>
      </c>
      <c r="C21" s="5" t="n">
        <v>708</v>
      </c>
    </row>
    <row r="22" spans="1:4">
      <c r="A22" s="4" t="s">
        <v>55</v>
      </c>
      <c r="B22" s="5" t="n">
        <v>490</v>
      </c>
    </row>
    <row r="23" spans="1:4">
      <c r="A23" s="4" t="s">
        <v>56</v>
      </c>
      <c r="B23" s="5" t="n">
        <v>16</v>
      </c>
      <c r="C23" s="5" t="n">
        <v>158</v>
      </c>
    </row>
    <row r="24" spans="1:4">
      <c r="A24" s="4" t="s">
        <v>57</v>
      </c>
      <c r="B24" s="5" t="n">
        <v>1417</v>
      </c>
      <c r="C24" s="5" t="n">
        <v>283</v>
      </c>
    </row>
    <row r="25" spans="1:4">
      <c r="A25" s="4" t="s">
        <v>58</v>
      </c>
      <c r="B25" s="5" t="n">
        <v>13498</v>
      </c>
      <c r="C25" s="5" t="n">
        <v>7503</v>
      </c>
    </row>
    <row r="26" spans="1:4">
      <c r="A26" s="4" t="s">
        <v>59</v>
      </c>
      <c r="B26" s="5" t="n">
        <v>3085</v>
      </c>
      <c r="C26" s="4" t="s">
        <v>60</v>
      </c>
    </row>
    <row r="27" spans="1:4">
      <c r="A27" s="4" t="s">
        <v>61</v>
      </c>
      <c r="B27" s="5" t="n">
        <v>16583</v>
      </c>
      <c r="C27" s="5" t="n">
        <v>7503</v>
      </c>
    </row>
    <row r="28" spans="1:4">
      <c r="A28" s="4" t="s">
        <v>62</v>
      </c>
      <c r="B28" s="4" t="s">
        <v>60</v>
      </c>
      <c r="C28" s="4" t="s">
        <v>60</v>
      </c>
    </row>
    <row r="29" spans="1:4">
      <c r="A29" s="3" t="s">
        <v>63</v>
      </c>
    </row>
    <row r="30" spans="1:4">
      <c r="A30" s="4" t="s">
        <v>64</v>
      </c>
      <c r="B30" s="4" t="s">
        <v>60</v>
      </c>
      <c r="C30" s="4" t="s">
        <v>60</v>
      </c>
    </row>
    <row r="31" spans="1:4">
      <c r="A31" s="4" t="s">
        <v>65</v>
      </c>
      <c r="B31" s="5" t="n">
        <v>66</v>
      </c>
      <c r="C31" s="5" t="n">
        <v>52</v>
      </c>
    </row>
    <row r="32" spans="1:4">
      <c r="A32" s="4" t="s">
        <v>66</v>
      </c>
      <c r="B32" s="5" t="n">
        <v>73554</v>
      </c>
      <c r="C32" s="5" t="n">
        <v>61202</v>
      </c>
    </row>
    <row r="33" spans="1:4">
      <c r="A33" s="4" t="s">
        <v>67</v>
      </c>
      <c r="B33" s="5" t="n">
        <v>-48126</v>
      </c>
      <c r="C33" s="5" t="n">
        <v>-40384</v>
      </c>
    </row>
    <row r="34" spans="1:4">
      <c r="A34" s="4" t="s">
        <v>68</v>
      </c>
      <c r="B34" s="5" t="n">
        <v>25494</v>
      </c>
      <c r="C34" s="5" t="n">
        <v>20870</v>
      </c>
    </row>
    <row r="35" spans="1:4">
      <c r="A35" s="4" t="s">
        <v>69</v>
      </c>
      <c r="B35" s="5" t="n">
        <v>2379</v>
      </c>
      <c r="C35" s="5" t="n">
        <v>2724</v>
      </c>
    </row>
    <row r="36" spans="1:4">
      <c r="A36" s="4" t="s">
        <v>70</v>
      </c>
      <c r="B36" s="5" t="n">
        <v>27873</v>
      </c>
      <c r="C36" s="5" t="n">
        <v>23594</v>
      </c>
    </row>
    <row r="37" spans="1:4">
      <c r="A37" s="4" t="s">
        <v>71</v>
      </c>
      <c r="B37" s="5" t="n">
        <v>44456</v>
      </c>
      <c r="C37" s="5" t="n">
        <v>31097</v>
      </c>
    </row>
    <row r="38" spans="1:4">
      <c r="A38" s="4" t="s">
        <v>72</v>
      </c>
    </row>
    <row r="39" spans="1:4">
      <c r="A39" s="3" t="s">
        <v>63</v>
      </c>
    </row>
    <row r="40" spans="1:4">
      <c r="A40" s="4" t="s">
        <v>64</v>
      </c>
      <c r="B40" s="4" t="s">
        <v>60</v>
      </c>
      <c r="C40" s="4" t="s">
        <v>60</v>
      </c>
    </row>
    <row r="41" spans="1:4">
      <c r="A41" s="4" t="s">
        <v>73</v>
      </c>
    </row>
    <row r="42" spans="1:4">
      <c r="A42" s="3" t="s">
        <v>63</v>
      </c>
    </row>
    <row r="43" spans="1:4">
      <c r="A43" s="4" t="s">
        <v>64</v>
      </c>
      <c r="B43" s="4" t="s">
        <v>60</v>
      </c>
      <c r="C43" s="4" t="s">
        <v>60</v>
      </c>
    </row>
    <row r="44" spans="1:4"/>
    <row r="45" spans="1:4">
      <c r="A45" s="4" t="s">
        <v>34</v>
      </c>
      <c r="B45" s="4" t="s">
        <v>74</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2</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14</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3</v>
      </c>
    </row>
    <row r="2" spans="1:3">
      <c r="A2" s="4" t="s">
        <v>76</v>
      </c>
      <c r="B2" s="4" t="s">
        <v>60</v>
      </c>
      <c r="C2" s="4" t="s">
        <v>60</v>
      </c>
    </row>
    <row r="3" spans="1:3">
      <c r="A3" s="4" t="s">
        <v>77</v>
      </c>
      <c r="B3" s="7" t="n">
        <v>0.001</v>
      </c>
      <c r="C3" s="7" t="n">
        <v>0.001</v>
      </c>
    </row>
    <row r="4" spans="1:3">
      <c r="A4" s="4" t="s">
        <v>78</v>
      </c>
      <c r="B4" s="5" t="n">
        <v>300000000</v>
      </c>
      <c r="C4" s="5" t="n">
        <v>300000000</v>
      </c>
    </row>
    <row r="5" spans="1:3">
      <c r="A5" s="4" t="s">
        <v>79</v>
      </c>
      <c r="B5" s="5" t="n">
        <v>66211741</v>
      </c>
      <c r="C5" s="5" t="n">
        <v>52254941</v>
      </c>
    </row>
    <row r="6" spans="1:3">
      <c r="A6" s="4" t="s">
        <v>80</v>
      </c>
      <c r="B6" s="5" t="n">
        <v>66211741</v>
      </c>
      <c r="C6" s="5" t="n">
        <v>52254941</v>
      </c>
    </row>
    <row r="7" spans="1:3">
      <c r="A7" s="4" t="s">
        <v>72</v>
      </c>
    </row>
    <row r="8" spans="1:3">
      <c r="A8" s="4" t="s">
        <v>81</v>
      </c>
      <c r="B8" s="7" t="n">
        <v>0.001</v>
      </c>
      <c r="C8" s="7" t="n">
        <v>0.001</v>
      </c>
    </row>
    <row r="9" spans="1:3">
      <c r="A9" s="4" t="s">
        <v>82</v>
      </c>
      <c r="B9" s="5" t="n">
        <v>50000000</v>
      </c>
      <c r="C9" s="5" t="n">
        <v>50000000</v>
      </c>
    </row>
    <row r="10" spans="1:3">
      <c r="A10" s="4" t="s">
        <v>76</v>
      </c>
      <c r="B10" s="4" t="s">
        <v>60</v>
      </c>
      <c r="C10" s="4" t="s">
        <v>60</v>
      </c>
    </row>
    <row r="11" spans="1:3">
      <c r="A11" s="4" t="s">
        <v>73</v>
      </c>
    </row>
    <row r="12" spans="1:3">
      <c r="A12" s="4" t="s">
        <v>81</v>
      </c>
      <c r="B12" s="7" t="n">
        <v>0.001</v>
      </c>
      <c r="C12" s="7" t="n">
        <v>0.001</v>
      </c>
    </row>
    <row r="13" spans="1:3">
      <c r="A13" s="4" t="s">
        <v>82</v>
      </c>
      <c r="B13" s="5" t="n">
        <v>50000000</v>
      </c>
      <c r="C13" s="5" t="n">
        <v>50000000</v>
      </c>
    </row>
    <row r="14" spans="1:3">
      <c r="A14" s="4" t="s">
        <v>76</v>
      </c>
      <c r="B14" s="4" t="s">
        <v>60</v>
      </c>
      <c r="C14" s="4" t="s">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24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4"/>
    <col customWidth="1" max="6" min="6" width="14"/>
    <col customWidth="1" max="7" min="7" width="14"/>
    <col customWidth="1" max="8" min="8" width="14"/>
  </cols>
  <sheetData>
    <row r="1" spans="1:8">
      <c r="A1" s="1" t="s">
        <v>319</v>
      </c>
      <c r="B1" s="2" t="s">
        <v>2</v>
      </c>
      <c r="C1" s="2" t="s">
        <v>320</v>
      </c>
      <c r="D1" s="2" t="s">
        <v>33</v>
      </c>
      <c r="E1" s="2" t="s">
        <v>34</v>
      </c>
      <c r="F1" s="2" t="s">
        <v>85</v>
      </c>
      <c r="G1" s="2" t="s">
        <v>321</v>
      </c>
      <c r="H1" s="2" t="s">
        <v>322</v>
      </c>
    </row>
    <row r="2" spans="1:8">
      <c r="A2" s="3" t="s">
        <v>206</v>
      </c>
    </row>
    <row r="3" spans="1:8">
      <c r="A3" s="4" t="s">
        <v>36</v>
      </c>
      <c r="B3" s="6" t="n">
        <v>1848</v>
      </c>
      <c r="D3" s="6" t="n">
        <v>3339</v>
      </c>
    </row>
    <row r="4" spans="1:8">
      <c r="A4" s="4" t="s">
        <v>323</v>
      </c>
      <c r="B4" s="5" t="n">
        <v>-8900</v>
      </c>
    </row>
    <row r="5" spans="1:8">
      <c r="A5" s="4" t="s">
        <v>324</v>
      </c>
      <c r="B5" s="5" t="n">
        <v>27873</v>
      </c>
      <c r="C5" s="6" t="n">
        <v>21178</v>
      </c>
      <c r="D5" s="5" t="n">
        <v>23594</v>
      </c>
      <c r="F5" s="6" t="n">
        <v>29287</v>
      </c>
      <c r="G5" s="6" t="n">
        <v>15739</v>
      </c>
      <c r="H5" s="6" t="n">
        <v>8287</v>
      </c>
    </row>
    <row r="6" spans="1:8">
      <c r="A6" s="4" t="s">
        <v>67</v>
      </c>
      <c r="B6" s="6" t="n">
        <v>-48126</v>
      </c>
      <c r="D6" s="6" t="n">
        <v>-40384</v>
      </c>
    </row>
    <row r="7" spans="1:8"/>
    <row r="8" spans="1:8">
      <c r="A8" s="4" t="s">
        <v>34</v>
      </c>
      <c r="B8" s="4" t="s">
        <v>74</v>
      </c>
    </row>
  </sheetData>
  <mergeCells count="7">
    <mergeCell ref="D2:E2"/>
    <mergeCell ref="D3:E3"/>
    <mergeCell ref="D4:E4"/>
    <mergeCell ref="D5:E5"/>
    <mergeCell ref="D6:E6"/>
    <mergeCell ref="A7:H7"/>
    <mergeCell ref="B8:H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4" t="s">
        <v>327</v>
      </c>
      <c r="B2" s="6" t="n">
        <v>1300</v>
      </c>
    </row>
    <row r="3" spans="1:2">
      <c r="A3" s="4" t="s">
        <v>328</v>
      </c>
      <c r="B3" s="6"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4" t="s">
        <v>331</v>
      </c>
      <c r="B3" s="5" t="n">
        <v>14989052</v>
      </c>
    </row>
    <row r="4" spans="1:2">
      <c r="A4" s="4" t="s">
        <v>332</v>
      </c>
    </row>
    <row r="5" spans="1:2">
      <c r="A5" s="4" t="s">
        <v>331</v>
      </c>
      <c r="B5" s="5" t="n">
        <v>4302231</v>
      </c>
    </row>
    <row r="6" spans="1:2">
      <c r="A6" s="4" t="s">
        <v>333</v>
      </c>
    </row>
    <row r="7" spans="1:2">
      <c r="A7" s="4" t="s">
        <v>331</v>
      </c>
      <c r="B7" s="5" t="n">
        <v>4747916</v>
      </c>
    </row>
    <row r="8" spans="1:2">
      <c r="A8" s="4" t="s">
        <v>334</v>
      </c>
    </row>
    <row r="9" spans="1:2">
      <c r="A9" s="4" t="s">
        <v>331</v>
      </c>
      <c r="B9" s="5" t="n">
        <v>1374172</v>
      </c>
    </row>
    <row r="10" spans="1:2">
      <c r="A10" s="4" t="s">
        <v>335</v>
      </c>
    </row>
    <row r="11" spans="1:2">
      <c r="A11" s="4" t="s">
        <v>331</v>
      </c>
      <c r="B11" s="5" t="n">
        <v>45647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4</v>
      </c>
      <c r="D1" s="2" t="s">
        <v>1</v>
      </c>
    </row>
    <row r="2" spans="1:5">
      <c r="B2" s="2" t="s">
        <v>2</v>
      </c>
      <c r="C2" s="2" t="s">
        <v>85</v>
      </c>
      <c r="D2" s="2" t="s">
        <v>2</v>
      </c>
      <c r="E2" s="2" t="s">
        <v>85</v>
      </c>
    </row>
    <row r="3" spans="1:5">
      <c r="A3" s="4" t="s">
        <v>87</v>
      </c>
      <c r="B3" s="6" t="n">
        <v>2298</v>
      </c>
      <c r="C3" s="6" t="n">
        <v>354</v>
      </c>
      <c r="D3" s="6" t="n">
        <v>3619</v>
      </c>
      <c r="E3" s="6" t="n">
        <v>692</v>
      </c>
    </row>
    <row r="4" spans="1:5">
      <c r="A4" s="4" t="s">
        <v>337</v>
      </c>
    </row>
    <row r="5" spans="1:5">
      <c r="A5" s="4" t="s">
        <v>87</v>
      </c>
      <c r="B5" s="5" t="n">
        <v>827</v>
      </c>
      <c r="C5" s="4" t="s">
        <v>60</v>
      </c>
      <c r="D5" s="5" t="n">
        <v>1307</v>
      </c>
      <c r="E5" s="4" t="s">
        <v>60</v>
      </c>
    </row>
    <row r="6" spans="1:5">
      <c r="A6" s="4" t="s">
        <v>338</v>
      </c>
    </row>
    <row r="7" spans="1:5">
      <c r="A7" s="4" t="s">
        <v>87</v>
      </c>
      <c r="B7" s="5" t="n">
        <v>1462</v>
      </c>
      <c r="C7" s="5" t="n">
        <v>30</v>
      </c>
      <c r="D7" s="5" t="n">
        <v>2294</v>
      </c>
      <c r="E7" s="5" t="n">
        <v>30</v>
      </c>
    </row>
    <row r="8" spans="1:5">
      <c r="A8" s="4" t="s">
        <v>339</v>
      </c>
    </row>
    <row r="9" spans="1:5">
      <c r="A9" s="4" t="s">
        <v>87</v>
      </c>
      <c r="B9" s="5" t="n">
        <v>7</v>
      </c>
      <c r="C9" s="5" t="n">
        <v>324</v>
      </c>
      <c r="D9" s="5" t="n">
        <v>15</v>
      </c>
    </row>
    <row r="10" spans="1:5">
      <c r="A10" s="4" t="s">
        <v>340</v>
      </c>
    </row>
    <row r="11" spans="1:5">
      <c r="A11" s="4" t="s">
        <v>87</v>
      </c>
      <c r="B11" s="6" t="n">
        <v>3</v>
      </c>
      <c r="C11" s="4" t="s">
        <v>60</v>
      </c>
      <c r="D11" s="6" t="n">
        <v>3</v>
      </c>
      <c r="E11" s="4" t="s">
        <v>60</v>
      </c>
    </row>
    <row r="12" spans="1:5">
      <c r="A12" s="4" t="s">
        <v>339</v>
      </c>
    </row>
    <row r="13" spans="1:5">
      <c r="A13" s="4" t="s">
        <v>87</v>
      </c>
      <c r="E13" s="6" t="n">
        <v>6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298</v>
      </c>
      <c r="C4" s="6" t="n">
        <v>354</v>
      </c>
      <c r="D4" s="6" t="n">
        <v>3619</v>
      </c>
      <c r="E4" s="6" t="n">
        <v>692</v>
      </c>
    </row>
    <row r="5" spans="1:5">
      <c r="A5" s="4" t="s">
        <v>88</v>
      </c>
      <c r="B5" s="5" t="n">
        <v>1573</v>
      </c>
      <c r="C5" s="4" t="s">
        <v>60</v>
      </c>
      <c r="D5" s="5" t="n">
        <v>2642</v>
      </c>
      <c r="E5" s="4" t="s">
        <v>60</v>
      </c>
    </row>
    <row r="6" spans="1:5">
      <c r="A6" s="4" t="s">
        <v>89</v>
      </c>
      <c r="B6" s="5" t="n">
        <v>725</v>
      </c>
      <c r="C6" s="5" t="n">
        <v>354</v>
      </c>
      <c r="D6" s="5" t="n">
        <v>977</v>
      </c>
      <c r="E6" s="5" t="n">
        <v>692</v>
      </c>
    </row>
    <row r="7" spans="1:5">
      <c r="A7" s="3" t="s">
        <v>90</v>
      </c>
    </row>
    <row r="8" spans="1:5">
      <c r="A8" s="4" t="s">
        <v>91</v>
      </c>
      <c r="B8" s="5" t="n">
        <v>1398</v>
      </c>
      <c r="C8" s="5" t="n">
        <v>1137</v>
      </c>
      <c r="D8" s="5" t="n">
        <v>1907</v>
      </c>
      <c r="E8" s="5" t="n">
        <v>2240</v>
      </c>
    </row>
    <row r="9" spans="1:5">
      <c r="A9" s="4" t="s">
        <v>92</v>
      </c>
      <c r="B9" s="5" t="n">
        <v>884</v>
      </c>
      <c r="C9" s="5" t="n">
        <v>409</v>
      </c>
      <c r="D9" s="5" t="n">
        <v>1523</v>
      </c>
      <c r="E9" s="5" t="n">
        <v>851</v>
      </c>
    </row>
    <row r="10" spans="1:5">
      <c r="A10" s="4" t="s">
        <v>93</v>
      </c>
      <c r="B10" s="5" t="n">
        <v>2068</v>
      </c>
      <c r="C10" s="5" t="n">
        <v>1202</v>
      </c>
      <c r="D10" s="5" t="n">
        <v>4058</v>
      </c>
      <c r="E10" s="5" t="n">
        <v>2780</v>
      </c>
    </row>
    <row r="11" spans="1:5">
      <c r="A11" s="4" t="s">
        <v>94</v>
      </c>
      <c r="B11" s="5" t="n">
        <v>4350</v>
      </c>
      <c r="C11" s="5" t="n">
        <v>2748</v>
      </c>
      <c r="D11" s="5" t="n">
        <v>7488</v>
      </c>
      <c r="E11" s="5" t="n">
        <v>5871</v>
      </c>
    </row>
    <row r="12" spans="1:5">
      <c r="A12" s="4" t="s">
        <v>95</v>
      </c>
      <c r="B12" s="5" t="n">
        <v>-3625</v>
      </c>
      <c r="C12" s="5" t="n">
        <v>-2394</v>
      </c>
      <c r="D12" s="5" t="n">
        <v>-6511</v>
      </c>
      <c r="E12" s="5" t="n">
        <v>-5179</v>
      </c>
    </row>
    <row r="13" spans="1:5">
      <c r="A13" s="3" t="s">
        <v>96</v>
      </c>
    </row>
    <row r="14" spans="1:5">
      <c r="A14" s="4" t="s">
        <v>97</v>
      </c>
      <c r="B14" s="5" t="n">
        <v>-863</v>
      </c>
      <c r="C14" s="5" t="n">
        <v>-241</v>
      </c>
      <c r="D14" s="5" t="n">
        <v>-1271</v>
      </c>
      <c r="E14" s="5" t="n">
        <v>-799</v>
      </c>
    </row>
    <row r="15" spans="1:5">
      <c r="A15" s="4" t="s">
        <v>98</v>
      </c>
      <c r="B15" s="4" t="s">
        <v>60</v>
      </c>
      <c r="C15" s="4" t="s">
        <v>60</v>
      </c>
      <c r="D15" s="4" t="s">
        <v>60</v>
      </c>
      <c r="E15" s="4" t="s">
        <v>60</v>
      </c>
    </row>
    <row r="16" spans="1:5">
      <c r="A16" s="4" t="s">
        <v>99</v>
      </c>
      <c r="B16" s="4" t="s">
        <v>60</v>
      </c>
      <c r="C16" s="4" t="s">
        <v>60</v>
      </c>
      <c r="D16" s="4" t="s">
        <v>60</v>
      </c>
      <c r="E16" s="5" t="n">
        <v>-824</v>
      </c>
    </row>
    <row r="17" spans="1:5">
      <c r="A17" s="4" t="s">
        <v>100</v>
      </c>
      <c r="B17" s="5" t="n">
        <v>121</v>
      </c>
      <c r="C17" s="4" t="s">
        <v>60</v>
      </c>
      <c r="D17" s="5" t="n">
        <v>142</v>
      </c>
      <c r="E17" s="4" t="s">
        <v>60</v>
      </c>
    </row>
    <row r="18" spans="1:5">
      <c r="A18" s="4" t="s">
        <v>101</v>
      </c>
      <c r="B18" s="5" t="n">
        <v>-254</v>
      </c>
      <c r="C18" s="4" t="s">
        <v>60</v>
      </c>
      <c r="D18" s="5" t="n">
        <v>-215</v>
      </c>
      <c r="E18" s="4" t="s">
        <v>60</v>
      </c>
    </row>
    <row r="19" spans="1:5">
      <c r="A19" s="4" t="s">
        <v>102</v>
      </c>
      <c r="B19" s="5" t="n">
        <v>90</v>
      </c>
      <c r="C19" s="4" t="s">
        <v>60</v>
      </c>
      <c r="D19" s="5" t="n">
        <v>21</v>
      </c>
      <c r="E19" s="4" t="s">
        <v>60</v>
      </c>
    </row>
    <row r="20" spans="1:5">
      <c r="A20" s="4" t="s">
        <v>103</v>
      </c>
      <c r="B20" s="5" t="n">
        <v>-907</v>
      </c>
      <c r="C20" s="5" t="n">
        <v>-241</v>
      </c>
      <c r="D20" s="5" t="n">
        <v>-1324</v>
      </c>
      <c r="E20" s="5" t="n">
        <v>-1623</v>
      </c>
    </row>
    <row r="21" spans="1:5">
      <c r="A21" s="4" t="s">
        <v>104</v>
      </c>
      <c r="B21" s="5" t="n">
        <v>-243</v>
      </c>
      <c r="C21" s="5" t="n">
        <v>-158</v>
      </c>
      <c r="D21" s="5" t="n">
        <v>-252</v>
      </c>
      <c r="E21" s="5" t="n">
        <v>-158</v>
      </c>
    </row>
    <row r="22" spans="1:5">
      <c r="A22" s="4" t="s">
        <v>105</v>
      </c>
      <c r="B22" s="5" t="n">
        <v>-4775</v>
      </c>
      <c r="C22" s="5" t="n">
        <v>-2793</v>
      </c>
      <c r="D22" s="5" t="n">
        <v>-8087</v>
      </c>
      <c r="E22" s="5" t="n">
        <v>-6960</v>
      </c>
    </row>
    <row r="23" spans="1:5">
      <c r="A23" s="4" t="s">
        <v>106</v>
      </c>
      <c r="B23" s="5" t="n">
        <v>-110</v>
      </c>
      <c r="C23" s="4" t="s">
        <v>60</v>
      </c>
      <c r="D23" s="5" t="n">
        <v>-345</v>
      </c>
      <c r="E23" s="4" t="s">
        <v>60</v>
      </c>
    </row>
    <row r="24" spans="1:5">
      <c r="A24" s="4" t="s">
        <v>107</v>
      </c>
      <c r="B24" s="6" t="n">
        <v>-4665</v>
      </c>
      <c r="C24" s="6" t="n">
        <v>-2793</v>
      </c>
      <c r="D24" s="6" t="n">
        <v>-7742</v>
      </c>
      <c r="E24" s="6" t="n">
        <v>-6960</v>
      </c>
    </row>
    <row r="25" spans="1:5">
      <c r="A25" s="4" t="s">
        <v>108</v>
      </c>
      <c r="B25" s="8" t="n">
        <v>-0.08</v>
      </c>
      <c r="C25" s="8" t="n">
        <v>-0.18</v>
      </c>
      <c r="D25" s="8" t="n">
        <v>-0.14</v>
      </c>
      <c r="E25" s="8" t="n">
        <v>-0.47</v>
      </c>
    </row>
    <row r="26" spans="1:5">
      <c r="A26" s="4" t="s">
        <v>109</v>
      </c>
      <c r="B26" s="5" t="n">
        <v>57224658</v>
      </c>
      <c r="C26" s="5" t="n">
        <v>15398732</v>
      </c>
      <c r="D26" s="5" t="n">
        <v>54920125</v>
      </c>
      <c r="E26" s="5" t="n">
        <v>146569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1</v>
      </c>
      <c r="B1" s="2" t="s">
        <v>84</v>
      </c>
      <c r="D1" s="2" t="s">
        <v>1</v>
      </c>
    </row>
    <row r="2" spans="1:5">
      <c r="B2" s="2" t="s">
        <v>2</v>
      </c>
      <c r="C2" s="2" t="s">
        <v>85</v>
      </c>
      <c r="D2" s="2" t="s">
        <v>2</v>
      </c>
      <c r="E2" s="2" t="s">
        <v>85</v>
      </c>
    </row>
    <row r="3" spans="1:5">
      <c r="A3" s="3" t="s">
        <v>212</v>
      </c>
    </row>
    <row r="4" spans="1:5">
      <c r="A4" s="4" t="s">
        <v>342</v>
      </c>
      <c r="B4" s="6" t="n">
        <v>200</v>
      </c>
      <c r="C4" s="6" t="n">
        <v>500</v>
      </c>
      <c r="D4" s="6" t="n">
        <v>400</v>
      </c>
      <c r="E4" s="6" t="n">
        <v>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343</v>
      </c>
      <c r="B1" s="2" t="s">
        <v>2</v>
      </c>
      <c r="C1" s="2" t="s">
        <v>33</v>
      </c>
    </row>
    <row r="2" spans="1:4">
      <c r="A2" s="4" t="s">
        <v>344</v>
      </c>
      <c r="B2" s="6" t="n">
        <v>17389</v>
      </c>
      <c r="C2" s="6" t="n">
        <v>16631</v>
      </c>
    </row>
    <row r="3" spans="1:4">
      <c r="A3" s="4" t="s">
        <v>345</v>
      </c>
      <c r="B3" s="5" t="n">
        <v>-2692</v>
      </c>
      <c r="C3" s="5" t="n">
        <v>-1925</v>
      </c>
    </row>
    <row r="4" spans="1:4">
      <c r="A4" s="4" t="s">
        <v>42</v>
      </c>
      <c r="B4" s="5" t="n">
        <v>14697</v>
      </c>
      <c r="C4" s="5" t="n">
        <v>14706</v>
      </c>
      <c r="D4" s="4" t="s">
        <v>34</v>
      </c>
    </row>
    <row r="5" spans="1:4">
      <c r="A5" s="4" t="s">
        <v>346</v>
      </c>
    </row>
    <row r="6" spans="1:4">
      <c r="A6" s="4" t="s">
        <v>344</v>
      </c>
      <c r="B6" s="5" t="n">
        <v>1451</v>
      </c>
      <c r="C6" s="5" t="n">
        <v>1451</v>
      </c>
    </row>
    <row r="7" spans="1:4">
      <c r="A7" s="4" t="s">
        <v>347</v>
      </c>
    </row>
    <row r="8" spans="1:4">
      <c r="A8" s="4" t="s">
        <v>344</v>
      </c>
      <c r="B8" s="5" t="n">
        <v>61</v>
      </c>
      <c r="C8" s="5" t="n">
        <v>61</v>
      </c>
    </row>
    <row r="9" spans="1:4">
      <c r="A9" s="4" t="s">
        <v>348</v>
      </c>
    </row>
    <row r="10" spans="1:4">
      <c r="A10" s="4" t="s">
        <v>344</v>
      </c>
      <c r="B10" s="5" t="n">
        <v>19</v>
      </c>
      <c r="C10" s="5" t="n">
        <v>19</v>
      </c>
    </row>
    <row r="11" spans="1:4">
      <c r="A11" s="4" t="s">
        <v>349</v>
      </c>
    </row>
    <row r="12" spans="1:4">
      <c r="A12" s="4" t="s">
        <v>344</v>
      </c>
      <c r="B12" s="5" t="n">
        <v>2170</v>
      </c>
      <c r="C12" s="5" t="n">
        <v>2125</v>
      </c>
    </row>
    <row r="13" spans="1:4">
      <c r="A13" s="4" t="s">
        <v>350</v>
      </c>
    </row>
    <row r="14" spans="1:4">
      <c r="A14" s="4" t="s">
        <v>344</v>
      </c>
      <c r="B14" s="5" t="n">
        <v>3306</v>
      </c>
      <c r="C14" s="5" t="n">
        <v>3197</v>
      </c>
    </row>
    <row r="15" spans="1:4">
      <c r="A15" s="4" t="s">
        <v>351</v>
      </c>
    </row>
    <row r="16" spans="1:4">
      <c r="A16" s="4" t="s">
        <v>344</v>
      </c>
      <c r="B16" s="5" t="n">
        <v>10323</v>
      </c>
      <c r="C16" s="5" t="n">
        <v>9719</v>
      </c>
    </row>
    <row r="17" spans="1:4">
      <c r="A17" s="4" t="s">
        <v>352</v>
      </c>
    </row>
    <row r="18" spans="1:4">
      <c r="A18" s="4" t="s">
        <v>344</v>
      </c>
      <c r="B18" s="6" t="n">
        <v>59</v>
      </c>
      <c r="C18" s="6" t="n">
        <v>59</v>
      </c>
    </row>
    <row r="19" spans="1:4"/>
    <row r="20" spans="1:4">
      <c r="A20" s="4" t="s">
        <v>34</v>
      </c>
      <c r="B20" s="4" t="s">
        <v>74</v>
      </c>
    </row>
  </sheetData>
  <mergeCells count="3">
    <mergeCell ref="C1:D1"/>
    <mergeCell ref="A19:D19"/>
    <mergeCell ref="B20:D2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53</v>
      </c>
      <c r="B1" s="2" t="s">
        <v>2</v>
      </c>
      <c r="C1" s="2" t="s">
        <v>354</v>
      </c>
      <c r="D1" s="2" t="s">
        <v>33</v>
      </c>
    </row>
    <row r="2" spans="1:4">
      <c r="A2" s="4" t="s">
        <v>355</v>
      </c>
      <c r="C2" s="4" t="s">
        <v>356</v>
      </c>
    </row>
    <row r="3" spans="1:4">
      <c r="A3" s="4" t="s">
        <v>357</v>
      </c>
      <c r="B3" s="4" t="s">
        <v>60</v>
      </c>
      <c r="D3" s="4" t="s">
        <v>60</v>
      </c>
    </row>
    <row r="4" spans="1:4">
      <c r="A4" s="4" t="s">
        <v>358</v>
      </c>
    </row>
    <row r="5" spans="1:4">
      <c r="A5" s="4" t="s">
        <v>355</v>
      </c>
      <c r="B5"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33"/>
    <col customWidth="1" max="3" min="3" width="14"/>
    <col customWidth="1" max="4" min="4" width="14"/>
    <col customWidth="1" max="5" min="5" width="4"/>
  </cols>
  <sheetData>
    <row r="1" spans="1:5">
      <c r="A1" s="1" t="s">
        <v>360</v>
      </c>
      <c r="B1" s="2" t="s">
        <v>2</v>
      </c>
      <c r="C1" s="2" t="s">
        <v>320</v>
      </c>
      <c r="D1" s="2" t="s">
        <v>33</v>
      </c>
    </row>
    <row r="2" spans="1:5">
      <c r="A2" s="3" t="s">
        <v>214</v>
      </c>
    </row>
    <row r="3" spans="1:5">
      <c r="A3" s="4" t="s">
        <v>361</v>
      </c>
      <c r="C3" s="6" t="n">
        <v>179</v>
      </c>
      <c r="D3" s="6" t="n">
        <v>169</v>
      </c>
    </row>
    <row r="4" spans="1:5">
      <c r="A4" s="4" t="s">
        <v>362</v>
      </c>
      <c r="C4" s="4" t="s">
        <v>60</v>
      </c>
      <c r="D4" s="5" t="n">
        <v>42</v>
      </c>
    </row>
    <row r="5" spans="1:5">
      <c r="A5" s="4" t="s">
        <v>363</v>
      </c>
      <c r="C5" s="5" t="n">
        <v>776</v>
      </c>
      <c r="D5" s="5" t="n">
        <v>400</v>
      </c>
    </row>
    <row r="6" spans="1:5">
      <c r="A6" s="4" t="s">
        <v>364</v>
      </c>
      <c r="B6" s="6" t="n">
        <v>955</v>
      </c>
      <c r="C6" s="6" t="n">
        <v>955</v>
      </c>
      <c r="D6" s="6" t="n">
        <v>611</v>
      </c>
      <c r="E6" s="4" t="s">
        <v>34</v>
      </c>
    </row>
    <row r="7" spans="1:5"/>
    <row r="8" spans="1:5">
      <c r="A8" s="4" t="s">
        <v>34</v>
      </c>
      <c r="B8" s="4" t="s">
        <v>74</v>
      </c>
    </row>
  </sheetData>
  <mergeCells count="3">
    <mergeCell ref="D1:E1"/>
    <mergeCell ref="A7:E7"/>
    <mergeCell ref="B8:E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37"/>
    <col customWidth="1" max="5" min="5" width="21"/>
    <col customWidth="1" max="6" min="6" width="27"/>
    <col customWidth="1" max="7" min="7" width="21"/>
  </cols>
  <sheetData>
    <row r="1" spans="1:7">
      <c r="A1" s="1" t="s">
        <v>365</v>
      </c>
      <c r="B1" s="2" t="s">
        <v>366</v>
      </c>
      <c r="C1" s="2" t="s">
        <v>367</v>
      </c>
      <c r="D1" s="2" t="s">
        <v>367</v>
      </c>
      <c r="E1" s="2" t="s">
        <v>368</v>
      </c>
      <c r="F1" s="2" t="s">
        <v>369</v>
      </c>
      <c r="G1" s="2" t="s">
        <v>370</v>
      </c>
    </row>
    <row r="2" spans="1:7">
      <c r="A2" s="4" t="s">
        <v>355</v>
      </c>
      <c r="G2" s="4" t="s">
        <v>356</v>
      </c>
    </row>
    <row r="3" spans="1:7">
      <c r="A3" s="4" t="s">
        <v>371</v>
      </c>
      <c r="D3" s="6" t="n">
        <v>366000</v>
      </c>
      <c r="E3" s="6" t="n">
        <v>755000</v>
      </c>
    </row>
    <row r="4" spans="1:7">
      <c r="A4" s="4" t="s">
        <v>372</v>
      </c>
      <c r="C4" s="4" t="s">
        <v>373</v>
      </c>
      <c r="D4" s="4" t="s">
        <v>373</v>
      </c>
      <c r="F4" s="4" t="s">
        <v>373</v>
      </c>
    </row>
    <row r="5" spans="1:7">
      <c r="A5" s="4" t="s">
        <v>374</v>
      </c>
      <c r="C5" s="8" t="n">
        <v>2.27</v>
      </c>
      <c r="D5" s="8" t="n">
        <v>2.27</v>
      </c>
    </row>
    <row r="6" spans="1:7">
      <c r="A6" s="4" t="s">
        <v>375</v>
      </c>
      <c r="G6" s="6" t="n">
        <v>1000000</v>
      </c>
    </row>
    <row r="7" spans="1:7">
      <c r="A7" s="4" t="s">
        <v>376</v>
      </c>
    </row>
    <row r="8" spans="1:7">
      <c r="A8" s="4" t="s">
        <v>377</v>
      </c>
      <c r="C8" s="5" t="n">
        <v>11999008</v>
      </c>
    </row>
    <row r="9" spans="1:7">
      <c r="A9" s="4" t="s">
        <v>378</v>
      </c>
      <c r="C9" s="5" t="n">
        <v>682000</v>
      </c>
    </row>
    <row r="10" spans="1:7">
      <c r="A10" s="4" t="s">
        <v>379</v>
      </c>
      <c r="C10" s="4" t="s">
        <v>380</v>
      </c>
    </row>
    <row r="11" spans="1:7">
      <c r="A11" s="4" t="s">
        <v>381</v>
      </c>
    </row>
    <row r="12" spans="1:7">
      <c r="A12" s="4" t="s">
        <v>372</v>
      </c>
      <c r="C12" s="4" t="s">
        <v>382</v>
      </c>
      <c r="D12" s="4" t="s">
        <v>382</v>
      </c>
      <c r="F12" s="4" t="s">
        <v>382</v>
      </c>
    </row>
    <row r="13" spans="1:7">
      <c r="A13" s="4" t="s">
        <v>383</v>
      </c>
      <c r="C13" s="6" t="n">
        <v>3410</v>
      </c>
      <c r="D13" s="6" t="n">
        <v>3410</v>
      </c>
    </row>
    <row r="14" spans="1:7">
      <c r="A14" s="4" t="s">
        <v>374</v>
      </c>
      <c r="C14" s="8" t="n">
        <v>1.67</v>
      </c>
      <c r="D14" s="8" t="n">
        <v>1.67</v>
      </c>
    </row>
    <row r="15" spans="1:7">
      <c r="A15" s="4" t="s">
        <v>384</v>
      </c>
      <c r="C15" s="5" t="n">
        <v>1022915</v>
      </c>
      <c r="D15" s="5" t="n">
        <v>1022915</v>
      </c>
      <c r="F15" s="5" t="n">
        <v>1022915</v>
      </c>
    </row>
    <row r="16" spans="1:7">
      <c r="A16" s="4" t="s">
        <v>385</v>
      </c>
    </row>
    <row r="17" spans="1:7">
      <c r="A17" s="4" t="s">
        <v>383</v>
      </c>
      <c r="F17" s="6" t="n">
        <v>4571170</v>
      </c>
    </row>
    <row r="18" spans="1:7">
      <c r="A18" s="4" t="s">
        <v>386</v>
      </c>
      <c r="C18" s="8" t="n">
        <v>2.08</v>
      </c>
      <c r="D18" s="8" t="n">
        <v>2.08</v>
      </c>
    </row>
    <row r="19" spans="1:7">
      <c r="A19" s="4" t="s">
        <v>387</v>
      </c>
    </row>
    <row r="20" spans="1:7">
      <c r="A20" s="4" t="s">
        <v>374</v>
      </c>
      <c r="C20" s="7" t="n">
        <v>4.571</v>
      </c>
      <c r="D20" s="7" t="n">
        <v>4.571</v>
      </c>
    </row>
    <row r="21" spans="1:7">
      <c r="A21" s="4" t="s">
        <v>375</v>
      </c>
      <c r="C21" s="6" t="n">
        <v>3410</v>
      </c>
      <c r="D21" s="6" t="n">
        <v>3410</v>
      </c>
    </row>
    <row r="22" spans="1:7">
      <c r="A22" s="4" t="s">
        <v>381</v>
      </c>
    </row>
    <row r="23" spans="1:7">
      <c r="A23" s="4" t="s">
        <v>384</v>
      </c>
      <c r="C23" s="5" t="n">
        <v>299975</v>
      </c>
      <c r="D23" s="5" t="n">
        <v>299975</v>
      </c>
      <c r="F23" s="5" t="n">
        <v>299975</v>
      </c>
    </row>
    <row r="24" spans="1:7">
      <c r="A24" s="4" t="s">
        <v>386</v>
      </c>
      <c r="C24" s="8" t="n">
        <v>4.17</v>
      </c>
      <c r="D24" s="8" t="n">
        <v>4.17</v>
      </c>
    </row>
    <row r="25" spans="1:7">
      <c r="A25" s="4" t="s">
        <v>381</v>
      </c>
    </row>
    <row r="26" spans="1:7">
      <c r="A26" s="4" t="s">
        <v>384</v>
      </c>
      <c r="C26" s="5" t="n">
        <v>999923</v>
      </c>
      <c r="D26" s="5" t="n">
        <v>999923</v>
      </c>
      <c r="F26" s="5" t="n">
        <v>999923</v>
      </c>
    </row>
    <row r="27" spans="1:7">
      <c r="A27" s="4" t="s">
        <v>386</v>
      </c>
      <c r="C27" s="8" t="n">
        <v>0.5</v>
      </c>
      <c r="D27" s="8" t="n">
        <v>0.5</v>
      </c>
    </row>
    <row r="28" spans="1:7">
      <c r="A28" s="4" t="s">
        <v>388</v>
      </c>
    </row>
    <row r="29" spans="1:7">
      <c r="A29" s="4" t="s">
        <v>355</v>
      </c>
      <c r="B29" s="4" t="s">
        <v>389</v>
      </c>
    </row>
    <row r="30" spans="1:7">
      <c r="A30" s="4" t="s">
        <v>371</v>
      </c>
      <c r="B30" s="6" t="n">
        <v>500000</v>
      </c>
    </row>
    <row r="31" spans="1:7">
      <c r="A31" s="4" t="s">
        <v>390</v>
      </c>
      <c r="B31" s="6" t="n">
        <v>105732</v>
      </c>
    </row>
    <row r="32" spans="1:7">
      <c r="A32" s="4" t="s">
        <v>377</v>
      </c>
      <c r="B32" s="5" t="n">
        <v>394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26</v>
      </c>
    </row>
    <row r="3" spans="1:2">
      <c r="A3" s="3" t="s">
        <v>392</v>
      </c>
    </row>
    <row r="4" spans="1:2">
      <c r="A4" s="4" t="s">
        <v>393</v>
      </c>
      <c r="B4" s="6" t="n">
        <v>5672</v>
      </c>
    </row>
    <row r="5" spans="1:2">
      <c r="A5" s="4" t="s">
        <v>394</v>
      </c>
      <c r="B5" s="6" t="n">
        <v>-25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 customWidth="1" max="5" min="5" width="14"/>
  </cols>
  <sheetData>
    <row r="1" spans="1:5">
      <c r="A1" s="1" t="s">
        <v>395</v>
      </c>
      <c r="B1" s="2" t="s">
        <v>1</v>
      </c>
    </row>
    <row r="2" spans="1:5">
      <c r="B2" s="2" t="s">
        <v>2</v>
      </c>
      <c r="C2" s="2" t="s">
        <v>33</v>
      </c>
      <c r="D2" s="2" t="s">
        <v>34</v>
      </c>
      <c r="E2" s="2" t="s">
        <v>85</v>
      </c>
    </row>
    <row r="3" spans="1:5">
      <c r="A3" s="4" t="s">
        <v>47</v>
      </c>
      <c r="B3" s="6" t="n">
        <v>11613000</v>
      </c>
      <c r="C3" s="6" t="n">
        <v>1070000</v>
      </c>
    </row>
    <row r="4" spans="1:5">
      <c r="A4" s="4" t="s">
        <v>376</v>
      </c>
    </row>
    <row r="5" spans="1:5">
      <c r="A5" s="4" t="s">
        <v>396</v>
      </c>
      <c r="B5" s="5" t="n">
        <v>10022</v>
      </c>
    </row>
    <row r="6" spans="1:5">
      <c r="A6" s="4" t="s">
        <v>397</v>
      </c>
      <c r="B6" s="5" t="n">
        <v>653</v>
      </c>
    </row>
    <row r="7" spans="1:5">
      <c r="A7" s="4" t="s">
        <v>398</v>
      </c>
      <c r="B7" s="5" t="n">
        <v>3410</v>
      </c>
    </row>
    <row r="8" spans="1:5">
      <c r="A8" s="4" t="s">
        <v>399</v>
      </c>
      <c r="B8" s="6" t="n">
        <v>14085</v>
      </c>
    </row>
    <row r="9" spans="1:5">
      <c r="A9" s="4" t="s">
        <v>36</v>
      </c>
      <c r="E9" s="6" t="n">
        <v>81</v>
      </c>
    </row>
    <row r="10" spans="1:5">
      <c r="A10" s="4" t="s">
        <v>400</v>
      </c>
      <c r="E10" s="4" t="s">
        <v>60</v>
      </c>
    </row>
    <row r="11" spans="1:5">
      <c r="A11" s="4" t="s">
        <v>39</v>
      </c>
      <c r="E11" s="5" t="n">
        <v>131</v>
      </c>
    </row>
    <row r="12" spans="1:5">
      <c r="A12" s="4" t="s">
        <v>40</v>
      </c>
      <c r="E12" s="5" t="n">
        <v>12</v>
      </c>
    </row>
    <row r="13" spans="1:5">
      <c r="A13" s="4" t="s">
        <v>47</v>
      </c>
      <c r="E13" s="5" t="n">
        <v>10543</v>
      </c>
    </row>
    <row r="14" spans="1:5">
      <c r="A14" s="4" t="s">
        <v>46</v>
      </c>
      <c r="E14" s="5" t="n">
        <v>4474</v>
      </c>
    </row>
    <row r="15" spans="1:5">
      <c r="A15" s="4" t="s">
        <v>401</v>
      </c>
      <c r="E15" s="5" t="n">
        <v>15241</v>
      </c>
    </row>
    <row r="16" spans="1:5">
      <c r="A16" s="4" t="s">
        <v>402</v>
      </c>
      <c r="E16" s="5" t="n">
        <v>1084</v>
      </c>
    </row>
    <row r="17" spans="1:5">
      <c r="A17" s="4" t="s">
        <v>403</v>
      </c>
      <c r="E17" s="5" t="n">
        <v>72</v>
      </c>
    </row>
    <row r="18" spans="1:5">
      <c r="A18" s="4" t="s">
        <v>404</v>
      </c>
      <c r="E18" s="5" t="n">
        <v>1156</v>
      </c>
    </row>
    <row r="19" spans="1:5">
      <c r="A19" s="4" t="s">
        <v>405</v>
      </c>
      <c r="E19" s="6" t="n">
        <v>14085</v>
      </c>
    </row>
    <row r="20" spans="1:5"/>
    <row r="21" spans="1:5">
      <c r="A21" s="4" t="s">
        <v>34</v>
      </c>
      <c r="B21" s="4" t="s">
        <v>74</v>
      </c>
    </row>
  </sheetData>
  <mergeCells count="2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407</v>
      </c>
      <c r="D1" s="2" t="s">
        <v>408</v>
      </c>
    </row>
    <row r="2" spans="1:4">
      <c r="A2" s="4" t="s">
        <v>409</v>
      </c>
      <c r="B2" s="4" t="s">
        <v>373</v>
      </c>
    </row>
    <row r="3" spans="1:4">
      <c r="A3" s="4" t="s">
        <v>410</v>
      </c>
    </row>
    <row r="4" spans="1:4">
      <c r="A4" s="4" t="s">
        <v>411</v>
      </c>
      <c r="D4" s="6" t="n">
        <v>355000</v>
      </c>
    </row>
    <row r="5" spans="1:4">
      <c r="A5" s="4" t="s">
        <v>412</v>
      </c>
      <c r="B5" s="6" t="n">
        <v>395000</v>
      </c>
      <c r="C5" s="6" t="n">
        <v>2000000</v>
      </c>
    </row>
    <row r="6" spans="1:4">
      <c r="A6" s="4" t="s">
        <v>409</v>
      </c>
      <c r="C6" s="4" t="s">
        <v>382</v>
      </c>
    </row>
    <row r="7" spans="1:4">
      <c r="A7" s="4" t="s">
        <v>413</v>
      </c>
    </row>
    <row r="8" spans="1:4">
      <c r="A8" s="4" t="s">
        <v>412</v>
      </c>
      <c r="C8" s="6" t="n">
        <v>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5"/>
    <col customWidth="1" max="5" min="5" width="14"/>
    <col customWidth="1" max="6" min="6" width="14"/>
    <col customWidth="1" max="7" min="7" width="4"/>
  </cols>
  <sheetData>
    <row r="1" spans="1:7">
      <c r="A1" s="1" t="s">
        <v>414</v>
      </c>
      <c r="B1" s="2" t="s">
        <v>84</v>
      </c>
      <c r="D1" s="2" t="s">
        <v>1</v>
      </c>
    </row>
    <row r="2" spans="1:7">
      <c r="B2" s="2" t="s">
        <v>2</v>
      </c>
      <c r="C2" s="2" t="s">
        <v>85</v>
      </c>
      <c r="D2" s="2" t="s">
        <v>2</v>
      </c>
      <c r="E2" s="2" t="s">
        <v>85</v>
      </c>
      <c r="F2" s="2" t="s">
        <v>33</v>
      </c>
      <c r="G2" s="2" t="s">
        <v>34</v>
      </c>
    </row>
    <row r="3" spans="1:7">
      <c r="A3" s="4" t="s">
        <v>415</v>
      </c>
      <c r="D3" s="5" t="n">
        <v>2723</v>
      </c>
    </row>
    <row r="4" spans="1:7">
      <c r="A4" s="4" t="s">
        <v>416</v>
      </c>
      <c r="B4" s="6" t="n">
        <v>-110</v>
      </c>
      <c r="C4" s="4" t="s">
        <v>60</v>
      </c>
      <c r="D4" s="6" t="n">
        <v>-345</v>
      </c>
      <c r="E4" s="4" t="s">
        <v>60</v>
      </c>
    </row>
    <row r="5" spans="1:7">
      <c r="A5" s="4" t="s">
        <v>417</v>
      </c>
      <c r="B5" s="5" t="n">
        <v>2379</v>
      </c>
      <c r="D5" s="6" t="n">
        <v>2379</v>
      </c>
      <c r="F5" s="6" t="n">
        <v>2724</v>
      </c>
    </row>
    <row r="6" spans="1:7">
      <c r="A6" s="4" t="s">
        <v>418</v>
      </c>
    </row>
    <row r="7" spans="1:7">
      <c r="A7" s="4" t="s">
        <v>415</v>
      </c>
      <c r="D7" s="5" t="n">
        <v>989</v>
      </c>
    </row>
    <row r="8" spans="1:7">
      <c r="A8" s="4" t="s">
        <v>416</v>
      </c>
      <c r="D8" s="6" t="n">
        <v>-28</v>
      </c>
    </row>
    <row r="9" spans="1:7">
      <c r="A9" s="4" t="s">
        <v>417</v>
      </c>
      <c r="B9" s="6" t="n">
        <v>961</v>
      </c>
      <c r="D9" s="6" t="n">
        <v>961</v>
      </c>
    </row>
    <row r="10" spans="1:7">
      <c r="A10" s="4" t="s">
        <v>419</v>
      </c>
      <c r="B10" s="4" t="s">
        <v>420</v>
      </c>
      <c r="D10" s="4" t="s">
        <v>420</v>
      </c>
    </row>
    <row r="11" spans="1:7">
      <c r="A11" s="4" t="s">
        <v>421</v>
      </c>
    </row>
    <row r="12" spans="1:7">
      <c r="A12" s="4" t="s">
        <v>415</v>
      </c>
      <c r="D12" s="5" t="n">
        <v>1287</v>
      </c>
    </row>
    <row r="13" spans="1:7">
      <c r="A13" s="4" t="s">
        <v>416</v>
      </c>
      <c r="D13" s="6" t="n">
        <v>-143</v>
      </c>
    </row>
    <row r="14" spans="1:7">
      <c r="A14" s="4" t="s">
        <v>417</v>
      </c>
      <c r="B14" s="6" t="n">
        <v>1145</v>
      </c>
      <c r="D14" s="6" t="n">
        <v>1145</v>
      </c>
    </row>
    <row r="15" spans="1:7">
      <c r="A15" s="4" t="s">
        <v>419</v>
      </c>
      <c r="B15" s="4" t="s">
        <v>422</v>
      </c>
      <c r="D15" s="4" t="s">
        <v>422</v>
      </c>
    </row>
    <row r="16" spans="1:7">
      <c r="A16" s="4" t="s">
        <v>423</v>
      </c>
    </row>
    <row r="17" spans="1:7">
      <c r="A17" s="4" t="s">
        <v>415</v>
      </c>
      <c r="D17" s="5" t="n">
        <v>447</v>
      </c>
    </row>
    <row r="18" spans="1:7">
      <c r="A18" s="4" t="s">
        <v>416</v>
      </c>
      <c r="D18" s="6" t="n">
        <v>-174</v>
      </c>
    </row>
    <row r="19" spans="1:7">
      <c r="A19" s="4" t="s">
        <v>417</v>
      </c>
      <c r="B19" s="6" t="n">
        <v>273</v>
      </c>
      <c r="D19" s="6" t="n">
        <v>273</v>
      </c>
    </row>
    <row r="20" spans="1:7">
      <c r="A20" s="4" t="s">
        <v>419</v>
      </c>
      <c r="B20" s="4" t="s">
        <v>359</v>
      </c>
      <c r="D20" s="4" t="s">
        <v>359</v>
      </c>
    </row>
    <row r="21" spans="1:7"/>
    <row r="22" spans="1:7">
      <c r="A22" s="4" t="s">
        <v>34</v>
      </c>
      <c r="B22" s="4" t="s">
        <v>74</v>
      </c>
    </row>
  </sheetData>
  <mergeCells count="2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326</v>
      </c>
    </row>
    <row r="3" spans="1:3">
      <c r="A3" s="4" t="s">
        <v>425</v>
      </c>
      <c r="B3" s="6" t="n">
        <v>6316</v>
      </c>
    </row>
    <row r="4" spans="1:3">
      <c r="A4" s="4" t="s">
        <v>426</v>
      </c>
      <c r="B4" s="5" t="n">
        <v>116</v>
      </c>
    </row>
    <row r="5" spans="1:3">
      <c r="A5" s="4" t="s">
        <v>427</v>
      </c>
      <c r="B5" s="5" t="n">
        <v>10533</v>
      </c>
    </row>
    <row r="6" spans="1:3">
      <c r="A6" s="4" t="s">
        <v>428</v>
      </c>
    </row>
    <row r="7" spans="1:3">
      <c r="A7" s="4" t="s">
        <v>426</v>
      </c>
      <c r="B7" s="5" t="n">
        <v>-25</v>
      </c>
      <c r="C7" s="4" t="s">
        <v>34</v>
      </c>
    </row>
    <row r="8" spans="1:3">
      <c r="A8" s="4" t="s">
        <v>427</v>
      </c>
      <c r="B8" s="6" t="n">
        <v>-25</v>
      </c>
    </row>
    <row r="9" spans="1:3">
      <c r="A9" s="4" t="s">
        <v>429</v>
      </c>
      <c r="B9" s="4" t="s">
        <v>430</v>
      </c>
      <c r="C9" s="4" t="s">
        <v>34</v>
      </c>
    </row>
    <row r="10" spans="1:3">
      <c r="A10" s="4" t="s">
        <v>431</v>
      </c>
    </row>
    <row r="11" spans="1:3">
      <c r="A11" s="4" t="s">
        <v>426</v>
      </c>
      <c r="B11" s="6" t="n">
        <v>-81</v>
      </c>
      <c r="C11" s="4" t="s">
        <v>34</v>
      </c>
    </row>
    <row r="12" spans="1:3">
      <c r="A12" s="4" t="s">
        <v>427</v>
      </c>
      <c r="B12" s="6" t="n">
        <v>-81</v>
      </c>
    </row>
    <row r="13" spans="1:3">
      <c r="A13" s="4" t="s">
        <v>429</v>
      </c>
      <c r="B13" s="4" t="s">
        <v>430</v>
      </c>
      <c r="C13" s="4" t="s">
        <v>34</v>
      </c>
    </row>
    <row r="14" spans="1:3">
      <c r="A14" s="4" t="s">
        <v>432</v>
      </c>
    </row>
    <row r="15" spans="1:3">
      <c r="A15" s="4" t="s">
        <v>426</v>
      </c>
      <c r="B15" s="6" t="n">
        <v>-127</v>
      </c>
    </row>
    <row r="16" spans="1:3">
      <c r="A16" s="4" t="s">
        <v>427</v>
      </c>
      <c r="B16" s="6" t="n">
        <v>-127</v>
      </c>
    </row>
    <row r="17" spans="1:3">
      <c r="A17" s="4" t="s">
        <v>433</v>
      </c>
    </row>
    <row r="18" spans="1:3">
      <c r="A18" s="4" t="s">
        <v>429</v>
      </c>
      <c r="B18" s="4" t="s">
        <v>434</v>
      </c>
    </row>
    <row r="19" spans="1:3">
      <c r="A19" s="4" t="s">
        <v>435</v>
      </c>
    </row>
    <row r="20" spans="1:3">
      <c r="A20" s="4" t="s">
        <v>429</v>
      </c>
      <c r="B20" s="4" t="s">
        <v>430</v>
      </c>
    </row>
    <row r="21" spans="1:3">
      <c r="A21" s="4" t="s">
        <v>436</v>
      </c>
    </row>
    <row r="22" spans="1:3">
      <c r="A22" s="4" t="s">
        <v>426</v>
      </c>
      <c r="B22" s="6" t="n">
        <v>-25</v>
      </c>
    </row>
    <row r="23" spans="1:3">
      <c r="A23" s="4" t="s">
        <v>427</v>
      </c>
      <c r="B23" s="4" t="s">
        <v>60</v>
      </c>
    </row>
    <row r="24" spans="1:3">
      <c r="A24" s="4" t="s">
        <v>429</v>
      </c>
      <c r="B24" s="4" t="s">
        <v>430</v>
      </c>
    </row>
    <row r="25" spans="1:3">
      <c r="A25" s="4" t="s">
        <v>340</v>
      </c>
    </row>
    <row r="26" spans="1:3">
      <c r="A26" s="4" t="s">
        <v>426</v>
      </c>
      <c r="B26" s="4" t="s">
        <v>60</v>
      </c>
    </row>
    <row r="27" spans="1:3">
      <c r="A27" s="4" t="s">
        <v>427</v>
      </c>
      <c r="B27" s="4" t="s">
        <v>60</v>
      </c>
    </row>
    <row r="28" spans="1:3">
      <c r="A28" s="4" t="s">
        <v>429</v>
      </c>
      <c r="B28" s="4" t="s">
        <v>437</v>
      </c>
    </row>
    <row r="29" spans="1:3">
      <c r="A29" s="4" t="s">
        <v>438</v>
      </c>
    </row>
    <row r="30" spans="1:3">
      <c r="A30" s="4" t="s">
        <v>425</v>
      </c>
      <c r="B30" s="6" t="n">
        <v>5814</v>
      </c>
    </row>
    <row r="31" spans="1:3">
      <c r="A31" s="4" t="s">
        <v>427</v>
      </c>
      <c r="B31" s="5" t="n">
        <v>10288</v>
      </c>
    </row>
    <row r="32" spans="1:3">
      <c r="A32" s="4" t="s">
        <v>439</v>
      </c>
    </row>
    <row r="33" spans="1:3">
      <c r="A33" s="4" t="s">
        <v>425</v>
      </c>
      <c r="B33" s="4" t="s">
        <v>60</v>
      </c>
      <c r="C33" s="4" t="s">
        <v>34</v>
      </c>
    </row>
    <row r="34" spans="1:3">
      <c r="A34" s="4" t="s">
        <v>427</v>
      </c>
      <c r="B34" s="4" t="s">
        <v>60</v>
      </c>
      <c r="C34" s="4" t="s">
        <v>34</v>
      </c>
    </row>
    <row r="35" spans="1:3">
      <c r="A35" s="4" t="s">
        <v>440</v>
      </c>
    </row>
    <row r="36" spans="1:3">
      <c r="A36" s="4" t="s">
        <v>425</v>
      </c>
      <c r="B36" s="4" t="s">
        <v>60</v>
      </c>
      <c r="C36" s="4" t="s">
        <v>34</v>
      </c>
    </row>
    <row r="37" spans="1:3">
      <c r="A37" s="4" t="s">
        <v>427</v>
      </c>
      <c r="B37" s="4" t="s">
        <v>60</v>
      </c>
      <c r="C37" s="4" t="s">
        <v>34</v>
      </c>
    </row>
    <row r="38" spans="1:3">
      <c r="A38" s="4" t="s">
        <v>429</v>
      </c>
      <c r="B38" s="4" t="s">
        <v>60</v>
      </c>
    </row>
    <row r="39" spans="1:3">
      <c r="A39" s="4" t="s">
        <v>441</v>
      </c>
    </row>
    <row r="40" spans="1:3">
      <c r="A40" s="4" t="s">
        <v>425</v>
      </c>
      <c r="B40" s="4" t="s">
        <v>60</v>
      </c>
    </row>
    <row r="41" spans="1:3">
      <c r="A41" s="4" t="s">
        <v>427</v>
      </c>
      <c r="B41" s="4" t="s">
        <v>60</v>
      </c>
    </row>
    <row r="42" spans="1:3">
      <c r="A42" s="4" t="s">
        <v>442</v>
      </c>
    </row>
    <row r="43" spans="1:3">
      <c r="A43" s="4" t="s">
        <v>425</v>
      </c>
      <c r="B43" s="5" t="n">
        <v>4474</v>
      </c>
    </row>
    <row r="44" spans="1:3">
      <c r="A44" s="4" t="s">
        <v>427</v>
      </c>
      <c r="B44" s="4" t="s">
        <v>60</v>
      </c>
    </row>
    <row r="45" spans="1:3">
      <c r="A45" s="4" t="s">
        <v>443</v>
      </c>
    </row>
    <row r="46" spans="1:3">
      <c r="A46" s="4" t="s">
        <v>425</v>
      </c>
      <c r="B46" s="4" t="s">
        <v>60</v>
      </c>
    </row>
    <row r="47" spans="1:3">
      <c r="A47" s="4" t="s">
        <v>427</v>
      </c>
      <c r="B47" s="4" t="s">
        <v>60</v>
      </c>
    </row>
    <row r="48" spans="1:3">
      <c r="A48" s="4" t="s">
        <v>444</v>
      </c>
    </row>
    <row r="49" spans="1:3">
      <c r="A49" s="4" t="s">
        <v>425</v>
      </c>
      <c r="B49" s="5" t="n">
        <v>147</v>
      </c>
    </row>
    <row r="50" spans="1:3">
      <c r="A50" s="4" t="s">
        <v>427</v>
      </c>
      <c r="B50" s="5" t="n">
        <v>147</v>
      </c>
    </row>
    <row r="51" spans="1:3">
      <c r="A51" s="4" t="s">
        <v>445</v>
      </c>
    </row>
    <row r="52" spans="1:3">
      <c r="A52" s="4" t="s">
        <v>425</v>
      </c>
      <c r="B52" s="4" t="s">
        <v>60</v>
      </c>
      <c r="C52" s="4" t="s">
        <v>34</v>
      </c>
    </row>
    <row r="53" spans="1:3">
      <c r="A53" s="4" t="s">
        <v>427</v>
      </c>
      <c r="B53" s="4" t="s">
        <v>60</v>
      </c>
      <c r="C53" s="4" t="s">
        <v>34</v>
      </c>
    </row>
    <row r="54" spans="1:3">
      <c r="A54" s="4" t="s">
        <v>446</v>
      </c>
    </row>
    <row r="55" spans="1:3">
      <c r="A55" s="4" t="s">
        <v>425</v>
      </c>
      <c r="B55" s="4" t="s">
        <v>60</v>
      </c>
      <c r="C55" s="4" t="s">
        <v>34</v>
      </c>
    </row>
    <row r="56" spans="1:3">
      <c r="A56" s="4" t="s">
        <v>427</v>
      </c>
      <c r="B56" s="4" t="s">
        <v>60</v>
      </c>
      <c r="C56" s="4" t="s">
        <v>34</v>
      </c>
    </row>
    <row r="57" spans="1:3">
      <c r="A57" s="4" t="s">
        <v>429</v>
      </c>
      <c r="B57" s="4" t="s">
        <v>60</v>
      </c>
    </row>
    <row r="58" spans="1:3">
      <c r="A58" s="4" t="s">
        <v>447</v>
      </c>
    </row>
    <row r="59" spans="1:3">
      <c r="A59" s="4" t="s">
        <v>425</v>
      </c>
      <c r="B59" s="4" t="s">
        <v>60</v>
      </c>
    </row>
    <row r="60" spans="1:3">
      <c r="A60" s="4" t="s">
        <v>427</v>
      </c>
      <c r="B60" s="4" t="s">
        <v>60</v>
      </c>
    </row>
    <row r="61" spans="1:3">
      <c r="A61" s="4" t="s">
        <v>448</v>
      </c>
    </row>
    <row r="62" spans="1:3">
      <c r="A62" s="4" t="s">
        <v>425</v>
      </c>
      <c r="B62" s="4" t="s">
        <v>60</v>
      </c>
    </row>
    <row r="63" spans="1:3">
      <c r="A63" s="4" t="s">
        <v>427</v>
      </c>
      <c r="B63" s="4" t="s">
        <v>60</v>
      </c>
    </row>
    <row r="64" spans="1:3">
      <c r="A64" s="4" t="s">
        <v>449</v>
      </c>
    </row>
    <row r="65" spans="1:3">
      <c r="A65" s="4" t="s">
        <v>425</v>
      </c>
      <c r="B65" s="4" t="s">
        <v>60</v>
      </c>
    </row>
    <row r="66" spans="1:3">
      <c r="A66" s="4" t="s">
        <v>427</v>
      </c>
      <c r="B66" s="4" t="s">
        <v>60</v>
      </c>
    </row>
    <row r="67" spans="1:3">
      <c r="A67" s="4" t="s">
        <v>450</v>
      </c>
    </row>
    <row r="68" spans="1:3">
      <c r="A68" s="4" t="s">
        <v>425</v>
      </c>
      <c r="B68" s="5" t="n">
        <v>135</v>
      </c>
    </row>
    <row r="69" spans="1:3">
      <c r="A69" s="4" t="s">
        <v>427</v>
      </c>
      <c r="B69" s="5" t="n">
        <v>135</v>
      </c>
    </row>
    <row r="70" spans="1:3">
      <c r="A70" s="4" t="s">
        <v>451</v>
      </c>
    </row>
    <row r="71" spans="1:3">
      <c r="A71" s="4" t="s">
        <v>425</v>
      </c>
      <c r="B71" s="4" t="s">
        <v>60</v>
      </c>
      <c r="C71" s="4" t="s">
        <v>34</v>
      </c>
    </row>
    <row r="72" spans="1:3">
      <c r="A72" s="4" t="s">
        <v>427</v>
      </c>
      <c r="B72" s="4" t="s">
        <v>60</v>
      </c>
      <c r="C72" s="4" t="s">
        <v>34</v>
      </c>
    </row>
    <row r="73" spans="1:3">
      <c r="A73" s="4" t="s">
        <v>452</v>
      </c>
    </row>
    <row r="74" spans="1:3">
      <c r="A74" s="4" t="s">
        <v>425</v>
      </c>
      <c r="B74" s="4" t="s">
        <v>60</v>
      </c>
      <c r="C74" s="4" t="s">
        <v>34</v>
      </c>
    </row>
    <row r="75" spans="1:3">
      <c r="A75" s="4" t="s">
        <v>427</v>
      </c>
      <c r="B75" s="4" t="s">
        <v>60</v>
      </c>
      <c r="C75" s="4" t="s">
        <v>34</v>
      </c>
    </row>
    <row r="76" spans="1:3">
      <c r="A76" s="4" t="s">
        <v>429</v>
      </c>
      <c r="B76" s="4" t="s">
        <v>60</v>
      </c>
    </row>
    <row r="77" spans="1:3">
      <c r="A77" s="4" t="s">
        <v>453</v>
      </c>
    </row>
    <row r="78" spans="1:3">
      <c r="A78" s="4" t="s">
        <v>425</v>
      </c>
      <c r="B78" s="4" t="s">
        <v>60</v>
      </c>
    </row>
    <row r="79" spans="1:3">
      <c r="A79" s="4" t="s">
        <v>427</v>
      </c>
      <c r="B79" s="4" t="s">
        <v>60</v>
      </c>
    </row>
    <row r="80" spans="1:3">
      <c r="A80" s="4" t="s">
        <v>454</v>
      </c>
    </row>
    <row r="81" spans="1:3">
      <c r="A81" s="4" t="s">
        <v>425</v>
      </c>
      <c r="B81" s="4" t="s">
        <v>60</v>
      </c>
    </row>
    <row r="82" spans="1:3">
      <c r="A82" s="4" t="s">
        <v>427</v>
      </c>
      <c r="B82" s="4" t="s">
        <v>60</v>
      </c>
    </row>
    <row r="83" spans="1:3">
      <c r="A83" s="4" t="s">
        <v>455</v>
      </c>
    </row>
    <row r="84" spans="1:3">
      <c r="A84" s="4" t="s">
        <v>425</v>
      </c>
      <c r="B84" s="4" t="s">
        <v>60</v>
      </c>
    </row>
    <row r="85" spans="1:3">
      <c r="A85" s="4" t="s">
        <v>427</v>
      </c>
      <c r="B85" s="4" t="s">
        <v>60</v>
      </c>
    </row>
    <row r="86" spans="1:3">
      <c r="A86" s="4" t="s">
        <v>456</v>
      </c>
    </row>
    <row r="87" spans="1:3">
      <c r="A87" s="4" t="s">
        <v>425</v>
      </c>
      <c r="B87" s="5" t="n">
        <v>220</v>
      </c>
    </row>
    <row r="88" spans="1:3">
      <c r="A88" s="4" t="s">
        <v>427</v>
      </c>
      <c r="B88" s="5" t="n">
        <v>220</v>
      </c>
    </row>
    <row r="89" spans="1:3">
      <c r="A89" s="4" t="s">
        <v>457</v>
      </c>
    </row>
    <row r="90" spans="1:3">
      <c r="A90" s="4" t="s">
        <v>425</v>
      </c>
      <c r="B90" s="4" t="s">
        <v>60</v>
      </c>
      <c r="C90" s="4" t="s">
        <v>34</v>
      </c>
    </row>
    <row r="91" spans="1:3">
      <c r="A91" s="4" t="s">
        <v>427</v>
      </c>
      <c r="B91" s="4" t="s">
        <v>60</v>
      </c>
      <c r="C91" s="4" t="s">
        <v>34</v>
      </c>
    </row>
    <row r="92" spans="1:3">
      <c r="A92" s="4" t="s">
        <v>458</v>
      </c>
    </row>
    <row r="93" spans="1:3">
      <c r="A93" s="4" t="s">
        <v>425</v>
      </c>
      <c r="B93" s="4" t="s">
        <v>60</v>
      </c>
      <c r="C93" s="4" t="s">
        <v>34</v>
      </c>
    </row>
    <row r="94" spans="1:3">
      <c r="A94" s="4" t="s">
        <v>427</v>
      </c>
      <c r="B94" s="4" t="s">
        <v>60</v>
      </c>
      <c r="C94" s="4" t="s">
        <v>34</v>
      </c>
    </row>
    <row r="95" spans="1:3">
      <c r="A95" s="4" t="s">
        <v>429</v>
      </c>
      <c r="B95" s="4" t="s">
        <v>60</v>
      </c>
    </row>
    <row r="96" spans="1:3">
      <c r="A96" s="4" t="s">
        <v>459</v>
      </c>
    </row>
    <row r="97" spans="1:3">
      <c r="A97" s="4" t="s">
        <v>425</v>
      </c>
      <c r="B97" s="4" t="s">
        <v>60</v>
      </c>
    </row>
    <row r="98" spans="1:3">
      <c r="A98" s="4" t="s">
        <v>427</v>
      </c>
      <c r="B98" s="4" t="s">
        <v>60</v>
      </c>
    </row>
    <row r="99" spans="1:3">
      <c r="A99" s="4" t="s">
        <v>460</v>
      </c>
    </row>
    <row r="100" spans="1:3">
      <c r="A100" s="4" t="s">
        <v>425</v>
      </c>
      <c r="B100" s="4" t="s">
        <v>60</v>
      </c>
    </row>
    <row r="101" spans="1:3">
      <c r="A101" s="4" t="s">
        <v>427</v>
      </c>
      <c r="B101" s="4" t="s">
        <v>60</v>
      </c>
    </row>
    <row r="102" spans="1:3">
      <c r="A102" s="4" t="s">
        <v>461</v>
      </c>
    </row>
    <row r="103" spans="1:3">
      <c r="A103" s="4" t="s">
        <v>425</v>
      </c>
      <c r="B103" s="4" t="s">
        <v>60</v>
      </c>
    </row>
    <row r="104" spans="1:3">
      <c r="A104" s="4" t="s">
        <v>427</v>
      </c>
      <c r="B104" s="4" t="s">
        <v>60</v>
      </c>
    </row>
    <row r="105" spans="1:3"/>
    <row r="106" spans="1:3">
      <c r="A106" s="4" t="s">
        <v>34</v>
      </c>
      <c r="B106" s="4" t="s">
        <v>462</v>
      </c>
    </row>
  </sheetData>
  <mergeCells count="5">
    <mergeCell ref="A1:A2"/>
    <mergeCell ref="B1:C1"/>
    <mergeCell ref="B2:C2"/>
    <mergeCell ref="A105:C105"/>
    <mergeCell ref="B106:C10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33"/>
    <col customWidth="1" max="3" min="3" width="36"/>
    <col customWidth="1" max="4" min="4" width="29"/>
    <col customWidth="1" max="5" min="5" width="50"/>
    <col customWidth="1" max="6" min="6" width="34"/>
    <col customWidth="1" max="7" min="7" width="10"/>
    <col customWidth="1" max="8" min="8" width="4"/>
  </cols>
  <sheetData>
    <row r="1" spans="1:8">
      <c r="A1" s="1" t="s">
        <v>110</v>
      </c>
      <c r="B1" s="2" t="s">
        <v>111</v>
      </c>
      <c r="C1" s="2" t="s">
        <v>112</v>
      </c>
      <c r="D1" s="2" t="s">
        <v>113</v>
      </c>
      <c r="E1" s="2" t="s">
        <v>114</v>
      </c>
      <c r="F1" s="2" t="s">
        <v>115</v>
      </c>
      <c r="G1" s="2" t="s">
        <v>116</v>
      </c>
    </row>
    <row r="2" spans="1:8">
      <c r="A2" s="4" t="s">
        <v>117</v>
      </c>
      <c r="B2" s="6" t="n">
        <v>10</v>
      </c>
      <c r="C2" s="6" t="n">
        <v>19810</v>
      </c>
      <c r="D2" s="6" t="n">
        <v>-11533</v>
      </c>
      <c r="E2" s="6" t="n">
        <v>8287</v>
      </c>
      <c r="F2" s="4" t="s">
        <v>60</v>
      </c>
      <c r="G2" s="6" t="n">
        <v>8287</v>
      </c>
    </row>
    <row r="3" spans="1:8">
      <c r="A3" s="4" t="s">
        <v>118</v>
      </c>
      <c r="B3" s="5" t="n">
        <v>10177496</v>
      </c>
    </row>
    <row r="4" spans="1:8">
      <c r="A4" s="4" t="s">
        <v>119</v>
      </c>
      <c r="B4" s="6" t="n">
        <v>1</v>
      </c>
      <c r="C4" s="5" t="n">
        <v>2574</v>
      </c>
      <c r="D4" s="4" t="s">
        <v>60</v>
      </c>
      <c r="E4" s="5" t="n">
        <v>2575</v>
      </c>
      <c r="F4" s="4" t="s">
        <v>60</v>
      </c>
      <c r="G4" s="5" t="n">
        <v>2575</v>
      </c>
    </row>
    <row r="5" spans="1:8">
      <c r="A5" s="4" t="s">
        <v>120</v>
      </c>
      <c r="B5" s="5" t="n">
        <v>1430556</v>
      </c>
    </row>
    <row r="6" spans="1:8">
      <c r="A6" s="4" t="s">
        <v>121</v>
      </c>
      <c r="B6" s="6" t="n">
        <v>1</v>
      </c>
      <c r="C6" s="5" t="n">
        <v>1746</v>
      </c>
      <c r="E6" s="5" t="n">
        <v>1747</v>
      </c>
      <c r="G6" s="5" t="n">
        <v>1747</v>
      </c>
    </row>
    <row r="7" spans="1:8">
      <c r="A7" s="4" t="s">
        <v>122</v>
      </c>
      <c r="B7" s="5" t="n">
        <v>669233</v>
      </c>
    </row>
    <row r="8" spans="1:8">
      <c r="A8" s="4" t="s">
        <v>123</v>
      </c>
      <c r="B8" s="4" t="s">
        <v>60</v>
      </c>
      <c r="C8" s="4" t="s">
        <v>60</v>
      </c>
      <c r="D8" s="4" t="s">
        <v>60</v>
      </c>
      <c r="E8" s="4" t="s">
        <v>60</v>
      </c>
      <c r="F8" s="4" t="s">
        <v>60</v>
      </c>
      <c r="G8" s="4" t="s">
        <v>60</v>
      </c>
    </row>
    <row r="9" spans="1:8">
      <c r="A9" s="4" t="s">
        <v>124</v>
      </c>
      <c r="B9" s="5" t="n">
        <v>-15662</v>
      </c>
    </row>
    <row r="10" spans="1:8">
      <c r="A10" s="4" t="s">
        <v>125</v>
      </c>
      <c r="B10" s="6" t="n">
        <v>2</v>
      </c>
      <c r="C10" s="6" t="n">
        <v>4440</v>
      </c>
      <c r="D10" s="4" t="s">
        <v>60</v>
      </c>
      <c r="E10" s="5" t="n">
        <v>4442</v>
      </c>
      <c r="F10" s="4" t="s">
        <v>60</v>
      </c>
      <c r="G10" s="5" t="n">
        <v>4442</v>
      </c>
    </row>
    <row r="11" spans="1:8">
      <c r="A11" s="4" t="s">
        <v>126</v>
      </c>
      <c r="B11" s="5" t="n">
        <v>1931506</v>
      </c>
      <c r="C11" s="4" t="s">
        <v>60</v>
      </c>
      <c r="D11" s="4" t="s">
        <v>60</v>
      </c>
      <c r="F11" s="4" t="s">
        <v>60</v>
      </c>
    </row>
    <row r="12" spans="1:8">
      <c r="A12" s="4" t="s">
        <v>127</v>
      </c>
      <c r="B12" s="4" t="s">
        <v>60</v>
      </c>
      <c r="C12" s="6" t="n">
        <v>978</v>
      </c>
      <c r="D12" s="4" t="s">
        <v>60</v>
      </c>
      <c r="E12" s="6" t="n">
        <v>979</v>
      </c>
      <c r="F12" s="4" t="s">
        <v>60</v>
      </c>
      <c r="G12" s="6" t="n">
        <v>979</v>
      </c>
    </row>
    <row r="13" spans="1:8">
      <c r="A13" s="4" t="s">
        <v>128</v>
      </c>
      <c r="B13" s="5" t="n">
        <v>457191</v>
      </c>
      <c r="C13" s="4" t="s">
        <v>60</v>
      </c>
      <c r="D13" s="4" t="s">
        <v>60</v>
      </c>
      <c r="E13" s="4" t="s">
        <v>60</v>
      </c>
      <c r="F13" s="4" t="s">
        <v>60</v>
      </c>
      <c r="G13" s="4" t="s">
        <v>60</v>
      </c>
    </row>
    <row r="14" spans="1:8">
      <c r="A14" s="4" t="s">
        <v>129</v>
      </c>
      <c r="B14" s="4" t="s">
        <v>60</v>
      </c>
      <c r="C14" s="6" t="n">
        <v>450</v>
      </c>
      <c r="D14" s="4" t="s">
        <v>60</v>
      </c>
      <c r="E14" s="6" t="n">
        <v>450</v>
      </c>
      <c r="F14" s="4" t="s">
        <v>60</v>
      </c>
      <c r="G14" s="6" t="n">
        <v>450</v>
      </c>
    </row>
    <row r="15" spans="1:8">
      <c r="A15" s="4" t="s">
        <v>130</v>
      </c>
      <c r="B15" s="5" t="n">
        <v>187500</v>
      </c>
      <c r="C15" s="4" t="s">
        <v>60</v>
      </c>
      <c r="D15" s="4" t="s">
        <v>60</v>
      </c>
      <c r="E15" s="4" t="s">
        <v>60</v>
      </c>
      <c r="F15" s="4" t="s">
        <v>60</v>
      </c>
      <c r="G15" s="4" t="s">
        <v>60</v>
      </c>
    </row>
    <row r="16" spans="1:8">
      <c r="A16" s="4" t="s">
        <v>131</v>
      </c>
      <c r="B16" s="4" t="s">
        <v>60</v>
      </c>
      <c r="C16" s="6" t="n">
        <v>35</v>
      </c>
      <c r="D16" s="4" t="s">
        <v>60</v>
      </c>
      <c r="E16" s="6" t="n">
        <v>35</v>
      </c>
      <c r="F16" s="4" t="s">
        <v>60</v>
      </c>
      <c r="G16" s="6" t="n">
        <v>35</v>
      </c>
    </row>
    <row r="17" spans="1:8">
      <c r="A17" s="4" t="s">
        <v>132</v>
      </c>
      <c r="B17" s="5" t="n">
        <v>16666</v>
      </c>
      <c r="C17" s="4" t="s">
        <v>60</v>
      </c>
      <c r="D17" s="4" t="s">
        <v>60</v>
      </c>
      <c r="E17" s="4" t="s">
        <v>60</v>
      </c>
      <c r="F17" s="4" t="s">
        <v>60</v>
      </c>
      <c r="G17" s="4" t="s">
        <v>60</v>
      </c>
    </row>
    <row r="18" spans="1:8">
      <c r="A18" s="4" t="s">
        <v>133</v>
      </c>
      <c r="B18" s="4" t="s">
        <v>60</v>
      </c>
      <c r="C18" s="6" t="n">
        <v>824</v>
      </c>
      <c r="D18" s="4" t="s">
        <v>60</v>
      </c>
      <c r="E18" s="6" t="n">
        <v>824</v>
      </c>
      <c r="F18" s="4" t="s">
        <v>60</v>
      </c>
      <c r="G18" s="6" t="n">
        <v>824</v>
      </c>
    </row>
    <row r="19" spans="1:8">
      <c r="A19" s="4" t="s">
        <v>134</v>
      </c>
      <c r="B19" s="4" t="s">
        <v>60</v>
      </c>
      <c r="C19" s="5" t="n">
        <v>84</v>
      </c>
      <c r="D19" s="4" t="s">
        <v>60</v>
      </c>
      <c r="E19" s="5" t="n">
        <v>84</v>
      </c>
      <c r="F19" s="4" t="s">
        <v>60</v>
      </c>
      <c r="G19" s="5" t="n">
        <v>84</v>
      </c>
    </row>
    <row r="20" spans="1:8">
      <c r="A20" s="4" t="s">
        <v>135</v>
      </c>
      <c r="B20" s="4" t="s">
        <v>60</v>
      </c>
      <c r="C20" s="5" t="n">
        <v>483</v>
      </c>
      <c r="D20" s="4" t="s">
        <v>60</v>
      </c>
      <c r="E20" s="5" t="n">
        <v>483</v>
      </c>
      <c r="F20" s="4" t="s">
        <v>60</v>
      </c>
      <c r="G20" s="5" t="n">
        <v>483</v>
      </c>
    </row>
    <row r="21" spans="1:8">
      <c r="A21" s="4" t="s">
        <v>136</v>
      </c>
      <c r="B21" s="4" t="s">
        <v>60</v>
      </c>
      <c r="C21" s="4" t="s">
        <v>60</v>
      </c>
      <c r="D21" s="4" t="s">
        <v>60</v>
      </c>
      <c r="E21" s="4" t="s">
        <v>60</v>
      </c>
      <c r="F21" s="4" t="s">
        <v>60</v>
      </c>
      <c r="G21" s="4" t="s">
        <v>60</v>
      </c>
    </row>
    <row r="22" spans="1:8">
      <c r="A22" s="4" t="s">
        <v>105</v>
      </c>
      <c r="B22" s="4" t="s">
        <v>60</v>
      </c>
      <c r="C22" s="4" t="s">
        <v>60</v>
      </c>
      <c r="D22" s="5" t="n">
        <v>-4167</v>
      </c>
      <c r="E22" s="5" t="n">
        <v>-4167</v>
      </c>
      <c r="G22" s="5" t="n">
        <v>-4167</v>
      </c>
    </row>
    <row r="23" spans="1:8">
      <c r="A23" s="4" t="s">
        <v>137</v>
      </c>
      <c r="B23" s="6" t="n">
        <v>15</v>
      </c>
      <c r="C23" s="5" t="n">
        <v>31424</v>
      </c>
      <c r="D23" s="5" t="n">
        <v>-15700</v>
      </c>
      <c r="E23" s="5" t="n">
        <v>15739</v>
      </c>
      <c r="F23" s="4" t="s">
        <v>60</v>
      </c>
      <c r="G23" s="5" t="n">
        <v>15739</v>
      </c>
    </row>
    <row r="24" spans="1:8">
      <c r="A24" s="4" t="s">
        <v>138</v>
      </c>
      <c r="B24" s="5" t="n">
        <v>14854486</v>
      </c>
    </row>
    <row r="25" spans="1:8">
      <c r="A25" s="4" t="s">
        <v>117</v>
      </c>
      <c r="B25" s="6" t="n">
        <v>10</v>
      </c>
      <c r="C25" s="5" t="n">
        <v>19810</v>
      </c>
      <c r="D25" s="5" t="n">
        <v>-11533</v>
      </c>
      <c r="E25" s="5" t="n">
        <v>8287</v>
      </c>
      <c r="F25" s="4" t="s">
        <v>60</v>
      </c>
      <c r="G25" s="5" t="n">
        <v>8287</v>
      </c>
    </row>
    <row r="26" spans="1:8">
      <c r="A26" s="4" t="s">
        <v>118</v>
      </c>
      <c r="B26" s="5" t="n">
        <v>10177496</v>
      </c>
    </row>
    <row r="27" spans="1:8">
      <c r="A27" s="4" t="s">
        <v>105</v>
      </c>
      <c r="G27" s="5" t="n">
        <v>-6960</v>
      </c>
    </row>
    <row r="28" spans="1:8">
      <c r="A28" s="4" t="s">
        <v>139</v>
      </c>
      <c r="B28" s="6" t="n">
        <v>24</v>
      </c>
      <c r="C28" s="5" t="n">
        <v>47757</v>
      </c>
      <c r="D28" s="5" t="n">
        <v>-18493</v>
      </c>
      <c r="E28" s="5" t="n">
        <v>29287</v>
      </c>
      <c r="G28" s="5" t="n">
        <v>29287</v>
      </c>
    </row>
    <row r="29" spans="1:8">
      <c r="A29" s="4" t="s">
        <v>140</v>
      </c>
      <c r="B29" s="5" t="n">
        <v>23597815</v>
      </c>
    </row>
    <row r="30" spans="1:8">
      <c r="A30" s="4" t="s">
        <v>137</v>
      </c>
      <c r="B30" s="6" t="n">
        <v>15</v>
      </c>
      <c r="C30" s="5" t="n">
        <v>31424</v>
      </c>
      <c r="D30" s="5" t="n">
        <v>-15700</v>
      </c>
      <c r="E30" s="5" t="n">
        <v>15739</v>
      </c>
      <c r="F30" s="4" t="s">
        <v>60</v>
      </c>
      <c r="G30" s="5" t="n">
        <v>15739</v>
      </c>
    </row>
    <row r="31" spans="1:8">
      <c r="A31" s="4" t="s">
        <v>138</v>
      </c>
      <c r="B31" s="5" t="n">
        <v>14854486</v>
      </c>
    </row>
    <row r="32" spans="1:8">
      <c r="A32" s="4" t="s">
        <v>121</v>
      </c>
      <c r="B32" s="6" t="n">
        <v>1</v>
      </c>
      <c r="C32" s="5" t="n">
        <v>1289</v>
      </c>
      <c r="E32" s="5" t="n">
        <v>1289</v>
      </c>
      <c r="G32" s="5" t="n">
        <v>1289</v>
      </c>
    </row>
    <row r="33" spans="1:8">
      <c r="A33" s="4" t="s">
        <v>122</v>
      </c>
      <c r="B33" s="5" t="n">
        <v>493329</v>
      </c>
    </row>
    <row r="34" spans="1:8">
      <c r="A34" s="4" t="s">
        <v>141</v>
      </c>
      <c r="B34" s="6" t="n">
        <v>8</v>
      </c>
      <c r="C34" s="5" t="n">
        <v>14017</v>
      </c>
      <c r="E34" s="5" t="n">
        <v>14025</v>
      </c>
      <c r="G34" s="5" t="n">
        <v>14025</v>
      </c>
    </row>
    <row r="35" spans="1:8">
      <c r="A35" s="4" t="s">
        <v>142</v>
      </c>
      <c r="B35" s="5" t="n">
        <v>8250000</v>
      </c>
    </row>
    <row r="36" spans="1:8">
      <c r="A36" s="4" t="s">
        <v>134</v>
      </c>
      <c r="B36" s="4" t="s">
        <v>60</v>
      </c>
      <c r="C36" s="5" t="n">
        <v>1027</v>
      </c>
      <c r="E36" s="5" t="n">
        <v>1027</v>
      </c>
      <c r="G36" s="5" t="n">
        <v>1027</v>
      </c>
    </row>
    <row r="37" spans="1:8">
      <c r="A37" s="4" t="s">
        <v>105</v>
      </c>
      <c r="D37" s="5" t="n">
        <v>-2793</v>
      </c>
      <c r="E37" s="5" t="n">
        <v>-2793</v>
      </c>
      <c r="G37" s="5" t="n">
        <v>-2793</v>
      </c>
    </row>
    <row r="38" spans="1:8">
      <c r="A38" s="4" t="s">
        <v>139</v>
      </c>
      <c r="B38" s="6" t="n">
        <v>24</v>
      </c>
      <c r="C38" s="5" t="n">
        <v>47757</v>
      </c>
      <c r="D38" s="5" t="n">
        <v>-18493</v>
      </c>
      <c r="E38" s="5" t="n">
        <v>29287</v>
      </c>
      <c r="G38" s="5" t="n">
        <v>29287</v>
      </c>
    </row>
    <row r="39" spans="1:8">
      <c r="A39" s="4" t="s">
        <v>140</v>
      </c>
      <c r="B39" s="5" t="n">
        <v>23597815</v>
      </c>
    </row>
    <row r="40" spans="1:8">
      <c r="A40" s="4" t="s">
        <v>143</v>
      </c>
      <c r="B40" s="6" t="n">
        <v>52</v>
      </c>
      <c r="C40" s="5" t="n">
        <v>61202</v>
      </c>
      <c r="D40" s="5" t="n">
        <v>-40384</v>
      </c>
      <c r="E40" s="5" t="n">
        <v>20870</v>
      </c>
      <c r="F40" s="5" t="n">
        <v>2724</v>
      </c>
      <c r="G40" s="5" t="n">
        <v>23594</v>
      </c>
      <c r="H40" s="4" t="s">
        <v>34</v>
      </c>
    </row>
    <row r="41" spans="1:8">
      <c r="A41" s="4" t="s">
        <v>144</v>
      </c>
      <c r="B41" s="5" t="n">
        <v>52254941</v>
      </c>
    </row>
    <row r="42" spans="1:8">
      <c r="A42" s="4" t="s">
        <v>121</v>
      </c>
      <c r="B42" s="6" t="n">
        <v>1</v>
      </c>
      <c r="C42" s="5" t="n">
        <v>497</v>
      </c>
      <c r="E42" s="5" t="n">
        <v>498</v>
      </c>
      <c r="G42" s="5" t="n">
        <v>498</v>
      </c>
    </row>
    <row r="43" spans="1:8">
      <c r="A43" s="4" t="s">
        <v>122</v>
      </c>
      <c r="B43" s="5" t="n">
        <v>100000</v>
      </c>
    </row>
    <row r="44" spans="1:8">
      <c r="A44" s="4" t="s">
        <v>145</v>
      </c>
      <c r="B44" s="4" t="s">
        <v>60</v>
      </c>
      <c r="C44" s="5" t="n">
        <v>4</v>
      </c>
      <c r="E44" s="5" t="n">
        <v>4</v>
      </c>
      <c r="G44" s="5" t="n">
        <v>4</v>
      </c>
    </row>
    <row r="45" spans="1:8">
      <c r="A45" s="4" t="s">
        <v>146</v>
      </c>
      <c r="B45" s="5" t="n">
        <v>5000</v>
      </c>
    </row>
    <row r="46" spans="1:8">
      <c r="A46" s="4" t="s">
        <v>147</v>
      </c>
      <c r="B46" s="4" t="s">
        <v>60</v>
      </c>
      <c r="C46" s="5" t="n">
        <v>394</v>
      </c>
      <c r="D46" s="4" t="s">
        <v>60</v>
      </c>
      <c r="E46" s="5" t="n">
        <v>394</v>
      </c>
      <c r="F46" s="4" t="s">
        <v>60</v>
      </c>
      <c r="G46" s="5" t="n">
        <v>394</v>
      </c>
    </row>
    <row r="47" spans="1:8">
      <c r="A47" s="4" t="s">
        <v>148</v>
      </c>
      <c r="B47" s="5" t="n">
        <v>394270</v>
      </c>
    </row>
    <row r="48" spans="1:8">
      <c r="A48" s="4" t="s">
        <v>105</v>
      </c>
      <c r="D48" s="5" t="n">
        <v>-3077</v>
      </c>
      <c r="E48" s="5" t="n">
        <v>-3077</v>
      </c>
      <c r="F48" s="5" t="n">
        <v>-235</v>
      </c>
      <c r="G48" s="5" t="n">
        <v>-3312</v>
      </c>
    </row>
    <row r="49" spans="1:8">
      <c r="A49" s="4" t="s">
        <v>149</v>
      </c>
      <c r="B49" s="6" t="n">
        <v>53</v>
      </c>
      <c r="C49" s="5" t="n">
        <v>62097</v>
      </c>
      <c r="D49" s="5" t="n">
        <v>-43461</v>
      </c>
      <c r="E49" s="5" t="n">
        <v>18689</v>
      </c>
      <c r="F49" s="5" t="n">
        <v>2489</v>
      </c>
      <c r="G49" s="5" t="n">
        <v>21178</v>
      </c>
    </row>
    <row r="50" spans="1:8">
      <c r="A50" s="4" t="s">
        <v>150</v>
      </c>
      <c r="B50" s="5" t="n">
        <v>52754211</v>
      </c>
    </row>
    <row r="51" spans="1:8">
      <c r="A51" s="4" t="s">
        <v>143</v>
      </c>
      <c r="B51" s="6" t="n">
        <v>52</v>
      </c>
      <c r="C51" s="5" t="n">
        <v>61202</v>
      </c>
      <c r="D51" s="5" t="n">
        <v>-40384</v>
      </c>
      <c r="E51" s="5" t="n">
        <v>20870</v>
      </c>
      <c r="F51" s="5" t="n">
        <v>2724</v>
      </c>
      <c r="G51" s="5" t="n">
        <v>23594</v>
      </c>
      <c r="H51" s="4" t="s">
        <v>34</v>
      </c>
    </row>
    <row r="52" spans="1:8">
      <c r="A52" s="4" t="s">
        <v>144</v>
      </c>
      <c r="B52" s="5" t="n">
        <v>52254941</v>
      </c>
    </row>
    <row r="53" spans="1:8">
      <c r="A53" s="4" t="s">
        <v>105</v>
      </c>
      <c r="G53" s="5" t="n">
        <v>-8087</v>
      </c>
    </row>
    <row r="54" spans="1:8">
      <c r="A54" s="4" t="s">
        <v>151</v>
      </c>
      <c r="B54" s="6" t="n">
        <v>66</v>
      </c>
      <c r="C54" s="5" t="n">
        <v>73554</v>
      </c>
      <c r="D54" s="5" t="n">
        <v>-48126</v>
      </c>
      <c r="E54" s="5" t="n">
        <v>25494</v>
      </c>
      <c r="F54" s="5" t="n">
        <v>2379</v>
      </c>
      <c r="G54" s="5" t="n">
        <v>27873</v>
      </c>
    </row>
    <row r="55" spans="1:8">
      <c r="A55" s="4" t="s">
        <v>152</v>
      </c>
      <c r="B55" s="5" t="n">
        <v>66211741</v>
      </c>
    </row>
    <row r="56" spans="1:8">
      <c r="A56" s="4" t="s">
        <v>149</v>
      </c>
      <c r="B56" s="6" t="n">
        <v>53</v>
      </c>
      <c r="C56" s="5" t="n">
        <v>62097</v>
      </c>
      <c r="D56" s="5" t="n">
        <v>-43461</v>
      </c>
      <c r="E56" s="5" t="n">
        <v>18689</v>
      </c>
      <c r="F56" s="5" t="n">
        <v>2489</v>
      </c>
      <c r="G56" s="5" t="n">
        <v>21178</v>
      </c>
    </row>
    <row r="57" spans="1:8">
      <c r="A57" s="4" t="s">
        <v>150</v>
      </c>
      <c r="B57" s="5" t="n">
        <v>52754211</v>
      </c>
    </row>
    <row r="58" spans="1:8">
      <c r="A58" s="4" t="s">
        <v>121</v>
      </c>
      <c r="B58" s="4" t="s">
        <v>60</v>
      </c>
      <c r="C58" s="5" t="n">
        <v>47</v>
      </c>
      <c r="E58" s="5" t="n">
        <v>47</v>
      </c>
      <c r="G58" s="5" t="n">
        <v>47</v>
      </c>
    </row>
    <row r="59" spans="1:8">
      <c r="A59" s="4" t="s">
        <v>122</v>
      </c>
      <c r="B59" s="5" t="n">
        <v>303756</v>
      </c>
    </row>
    <row r="60" spans="1:8">
      <c r="A60" s="4" t="s">
        <v>136</v>
      </c>
      <c r="C60" s="5" t="n">
        <v>431</v>
      </c>
      <c r="E60" s="5" t="n">
        <v>431</v>
      </c>
      <c r="G60" s="5" t="n">
        <v>431</v>
      </c>
    </row>
    <row r="61" spans="1:8">
      <c r="A61" s="4" t="s">
        <v>153</v>
      </c>
      <c r="B61" s="4" t="s">
        <v>60</v>
      </c>
      <c r="C61" s="5" t="n">
        <v>121</v>
      </c>
      <c r="E61" s="5" t="n">
        <v>121</v>
      </c>
      <c r="G61" s="5" t="n">
        <v>121</v>
      </c>
    </row>
    <row r="62" spans="1:8">
      <c r="A62" s="4" t="s">
        <v>154</v>
      </c>
      <c r="B62" s="5" t="n">
        <v>202350</v>
      </c>
    </row>
    <row r="63" spans="1:8">
      <c r="A63" s="4" t="s">
        <v>145</v>
      </c>
      <c r="B63" s="6" t="n">
        <v>1</v>
      </c>
      <c r="C63" s="5" t="n">
        <v>1548</v>
      </c>
      <c r="E63" s="5" t="n">
        <v>1549</v>
      </c>
      <c r="G63" s="5" t="n">
        <v>1549</v>
      </c>
    </row>
    <row r="64" spans="1:8">
      <c r="A64" s="4" t="s">
        <v>146</v>
      </c>
      <c r="B64" s="5" t="n">
        <v>970416</v>
      </c>
    </row>
    <row r="65" spans="1:8">
      <c r="A65" s="4" t="s">
        <v>147</v>
      </c>
      <c r="B65" s="6" t="n">
        <v>13</v>
      </c>
      <c r="C65" s="5" t="n">
        <v>10009</v>
      </c>
      <c r="E65" s="5" t="n">
        <v>10022</v>
      </c>
      <c r="G65" s="5" t="n">
        <v>10022</v>
      </c>
    </row>
    <row r="66" spans="1:8">
      <c r="A66" s="4" t="s">
        <v>148</v>
      </c>
      <c r="B66" s="5" t="n">
        <v>12681008</v>
      </c>
    </row>
    <row r="67" spans="1:8">
      <c r="A67" s="4" t="s">
        <v>155</v>
      </c>
      <c r="B67" s="6" t="n">
        <v>-1</v>
      </c>
      <c r="C67" s="5" t="n">
        <v>-699</v>
      </c>
      <c r="D67" s="4" t="s">
        <v>60</v>
      </c>
      <c r="E67" s="5" t="n">
        <v>-700</v>
      </c>
      <c r="F67" s="4" t="s">
        <v>60</v>
      </c>
      <c r="G67" s="5" t="n">
        <v>-700</v>
      </c>
    </row>
    <row r="68" spans="1:8">
      <c r="A68" s="4" t="s">
        <v>156</v>
      </c>
      <c r="B68" s="5" t="n">
        <v>-700000</v>
      </c>
    </row>
    <row r="69" spans="1:8">
      <c r="A69" s="4" t="s">
        <v>105</v>
      </c>
      <c r="D69" s="5" t="n">
        <v>-4665</v>
      </c>
      <c r="E69" s="5" t="n">
        <v>-4665</v>
      </c>
      <c r="F69" s="5" t="n">
        <v>-110</v>
      </c>
      <c r="G69" s="5" t="n">
        <v>-4775</v>
      </c>
    </row>
    <row r="70" spans="1:8">
      <c r="A70" s="4" t="s">
        <v>151</v>
      </c>
      <c r="B70" s="6" t="n">
        <v>66</v>
      </c>
      <c r="C70" s="6" t="n">
        <v>73554</v>
      </c>
      <c r="D70" s="6" t="n">
        <v>-48126</v>
      </c>
      <c r="E70" s="6" t="n">
        <v>25494</v>
      </c>
      <c r="F70" s="6" t="n">
        <v>2379</v>
      </c>
      <c r="G70" s="6" t="n">
        <v>27873</v>
      </c>
    </row>
    <row r="71" spans="1:8">
      <c r="A71" s="4" t="s">
        <v>152</v>
      </c>
      <c r="B71" s="5" t="n">
        <v>66211741</v>
      </c>
    </row>
    <row r="72" spans="1:8"/>
    <row r="73" spans="1:8">
      <c r="A73" s="4" t="s">
        <v>34</v>
      </c>
      <c r="B73" s="4" t="s">
        <v>74</v>
      </c>
    </row>
  </sheetData>
  <mergeCells count="3">
    <mergeCell ref="G1:H1"/>
    <mergeCell ref="A72:H72"/>
    <mergeCell ref="B73:H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4" t="s">
        <v>464</v>
      </c>
      <c r="B3" s="4" t="s">
        <v>465</v>
      </c>
    </row>
    <row r="4" spans="1:2">
      <c r="A4" s="4" t="s">
        <v>466</v>
      </c>
      <c r="B4"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467</v>
      </c>
      <c r="B1" s="2" t="s">
        <v>326</v>
      </c>
    </row>
    <row r="2" spans="1:2">
      <c r="A2" s="4" t="s">
        <v>468</v>
      </c>
    </row>
    <row r="3" spans="1:2">
      <c r="A3" s="4" t="s">
        <v>469</v>
      </c>
      <c r="B3" s="6" t="n">
        <v>490</v>
      </c>
    </row>
    <row r="4" spans="1:2">
      <c r="A4" s="4" t="s">
        <v>470</v>
      </c>
    </row>
    <row r="5" spans="1:2">
      <c r="A5" s="4" t="s">
        <v>469</v>
      </c>
      <c r="B5" s="6" t="n">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471</v>
      </c>
      <c r="B1" s="2" t="s">
        <v>2</v>
      </c>
      <c r="C1" s="2" t="s">
        <v>33</v>
      </c>
    </row>
    <row r="2" spans="1:4">
      <c r="A2" s="3" t="s">
        <v>233</v>
      </c>
    </row>
    <row r="3" spans="1:4">
      <c r="A3" s="4" t="s">
        <v>402</v>
      </c>
      <c r="B3" s="6" t="n">
        <v>2266</v>
      </c>
      <c r="C3" s="6" t="n">
        <v>707</v>
      </c>
    </row>
    <row r="4" spans="1:4">
      <c r="A4" s="4" t="s">
        <v>472</v>
      </c>
      <c r="B4" s="5" t="n">
        <v>52</v>
      </c>
      <c r="C4" s="5" t="n">
        <v>31</v>
      </c>
    </row>
    <row r="5" spans="1:4">
      <c r="A5" s="4" t="s">
        <v>473</v>
      </c>
      <c r="B5" s="5" t="n">
        <v>49</v>
      </c>
      <c r="C5" s="5" t="n">
        <v>106</v>
      </c>
    </row>
    <row r="6" spans="1:4">
      <c r="A6" s="4" t="s">
        <v>184</v>
      </c>
      <c r="B6" s="5" t="n">
        <v>326</v>
      </c>
      <c r="C6" s="5" t="n">
        <v>238</v>
      </c>
    </row>
    <row r="7" spans="1:4">
      <c r="A7" s="4" t="s">
        <v>474</v>
      </c>
      <c r="B7" s="6" t="n">
        <v>2692</v>
      </c>
      <c r="C7" s="6" t="n">
        <v>1082</v>
      </c>
      <c r="D7" s="4" t="s">
        <v>34</v>
      </c>
    </row>
    <row r="8" spans="1:4"/>
    <row r="9" spans="1:4">
      <c r="A9" s="4" t="s">
        <v>34</v>
      </c>
      <c r="B9" s="4" t="s">
        <v>74</v>
      </c>
    </row>
  </sheetData>
  <mergeCells count="3">
    <mergeCell ref="C1:D1"/>
    <mergeCell ref="A8:D8"/>
    <mergeCell ref="B9:D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V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80"/>
    <col customWidth="1" max="9" min="9" width="13"/>
    <col customWidth="1" max="10" min="10" width="14"/>
    <col customWidth="1" max="11" min="11" width="14"/>
    <col customWidth="1" max="12" min="12" width="15"/>
    <col customWidth="1" max="13" min="13" width="15"/>
    <col customWidth="1" max="14" min="14" width="16"/>
    <col customWidth="1" max="15" min="15" width="33"/>
    <col customWidth="1" max="16" min="16" width="76"/>
    <col customWidth="1" max="17" min="17" width="66"/>
    <col customWidth="1" max="18" min="18" width="75"/>
    <col customWidth="1" max="19" min="19" width="14"/>
    <col customWidth="1" max="20" min="20" width="14"/>
    <col customWidth="1" max="21" min="21" width="14"/>
    <col customWidth="1" max="22" min="22" width="14"/>
  </cols>
  <sheetData>
    <row r="1" spans="1:22">
      <c r="A1" s="1" t="s">
        <v>475</v>
      </c>
      <c r="B1" s="2" t="s">
        <v>476</v>
      </c>
      <c r="C1" s="2" t="s">
        <v>477</v>
      </c>
      <c r="D1" s="2" t="s">
        <v>478</v>
      </c>
      <c r="E1" s="2" t="s">
        <v>479</v>
      </c>
      <c r="F1" s="2" t="s">
        <v>480</v>
      </c>
      <c r="G1" s="2" t="s">
        <v>481</v>
      </c>
      <c r="H1" s="2" t="s">
        <v>482</v>
      </c>
      <c r="I1" s="2" t="s">
        <v>483</v>
      </c>
      <c r="J1" s="2" t="s">
        <v>484</v>
      </c>
      <c r="K1" s="2" t="s">
        <v>485</v>
      </c>
      <c r="L1" s="2" t="s">
        <v>486</v>
      </c>
      <c r="M1" s="2" t="s">
        <v>487</v>
      </c>
      <c r="N1" s="2" t="s">
        <v>488</v>
      </c>
      <c r="O1" s="2" t="s">
        <v>489</v>
      </c>
      <c r="P1" s="2" t="s">
        <v>490</v>
      </c>
      <c r="Q1" s="2" t="s">
        <v>491</v>
      </c>
      <c r="R1" s="2" t="s">
        <v>2</v>
      </c>
      <c r="S1" s="2" t="s">
        <v>85</v>
      </c>
      <c r="T1" s="2" t="s">
        <v>354</v>
      </c>
      <c r="U1" s="2" t="s">
        <v>33</v>
      </c>
      <c r="V1" s="2" t="s">
        <v>322</v>
      </c>
    </row>
    <row r="2" spans="1:22">
      <c r="A2" s="4" t="s">
        <v>375</v>
      </c>
      <c r="T2" s="6" t="n">
        <v>1000000</v>
      </c>
    </row>
    <row r="3" spans="1:22">
      <c r="A3" s="4" t="s">
        <v>372</v>
      </c>
      <c r="R3" s="4" t="s">
        <v>373</v>
      </c>
    </row>
    <row r="4" spans="1:22">
      <c r="A4" s="4" t="s">
        <v>492</v>
      </c>
      <c r="T4" s="4" t="s">
        <v>356</v>
      </c>
    </row>
    <row r="5" spans="1:22">
      <c r="A5" s="4" t="s">
        <v>493</v>
      </c>
      <c r="R5" s="6" t="n">
        <v>366000</v>
      </c>
      <c r="S5" s="6" t="n">
        <v>755000</v>
      </c>
    </row>
    <row r="6" spans="1:22">
      <c r="A6" s="4" t="s">
        <v>494</v>
      </c>
      <c r="R6" s="4" t="s">
        <v>495</v>
      </c>
    </row>
    <row r="7" spans="1:22">
      <c r="A7" s="4" t="s">
        <v>496</v>
      </c>
      <c r="R7" s="6" t="n">
        <v>1259000</v>
      </c>
      <c r="U7" s="6" t="n">
        <v>2191000</v>
      </c>
    </row>
    <row r="8" spans="1:22">
      <c r="A8" s="4" t="s">
        <v>55</v>
      </c>
      <c r="R8" s="5" t="n">
        <v>490000</v>
      </c>
    </row>
    <row r="9" spans="1:22">
      <c r="A9" s="4" t="s">
        <v>497</v>
      </c>
    </row>
    <row r="10" spans="1:22">
      <c r="A10" s="4" t="s">
        <v>375</v>
      </c>
      <c r="Q10" s="6" t="n">
        <v>400000</v>
      </c>
    </row>
    <row r="11" spans="1:22">
      <c r="A11" s="4" t="s">
        <v>372</v>
      </c>
      <c r="Q11" s="4" t="s">
        <v>373</v>
      </c>
    </row>
    <row r="12" spans="1:22">
      <c r="A12" s="4" t="s">
        <v>498</v>
      </c>
      <c r="Q12" s="4" t="s">
        <v>499</v>
      </c>
    </row>
    <row r="13" spans="1:22">
      <c r="A13" s="4" t="s">
        <v>494</v>
      </c>
      <c r="Q13" s="4" t="s">
        <v>500</v>
      </c>
    </row>
    <row r="14" spans="1:22">
      <c r="A14" s="4" t="s">
        <v>501</v>
      </c>
    </row>
    <row r="15" spans="1:22">
      <c r="A15" s="4" t="s">
        <v>496</v>
      </c>
      <c r="M15" s="6" t="n">
        <v>550000</v>
      </c>
      <c r="R15" s="5" t="n">
        <v>550000</v>
      </c>
    </row>
    <row r="16" spans="1:22">
      <c r="A16" s="4" t="s">
        <v>502</v>
      </c>
      <c r="M16" s="4" t="s">
        <v>503</v>
      </c>
    </row>
    <row r="17" spans="1:22">
      <c r="A17" s="4" t="s">
        <v>504</v>
      </c>
      <c r="M17" s="4" t="s">
        <v>505</v>
      </c>
    </row>
    <row r="18" spans="1:22">
      <c r="A18" s="4" t="s">
        <v>506</v>
      </c>
      <c r="R18" s="6" t="n">
        <v>28000</v>
      </c>
    </row>
    <row r="19" spans="1:22">
      <c r="A19" s="4" t="s">
        <v>507</v>
      </c>
      <c r="R19" s="4" t="s">
        <v>508</v>
      </c>
    </row>
    <row r="20" spans="1:22">
      <c r="A20" s="4" t="s">
        <v>509</v>
      </c>
    </row>
    <row r="21" spans="1:22">
      <c r="A21" s="4" t="s">
        <v>496</v>
      </c>
      <c r="B21" s="6" t="n">
        <v>700000</v>
      </c>
      <c r="P21" s="6" t="n">
        <v>400000</v>
      </c>
    </row>
    <row r="22" spans="1:22">
      <c r="A22" s="4" t="s">
        <v>502</v>
      </c>
      <c r="B22" s="4" t="s">
        <v>503</v>
      </c>
      <c r="P22" s="4" t="s">
        <v>503</v>
      </c>
    </row>
    <row r="23" spans="1:22">
      <c r="A23" s="4" t="s">
        <v>504</v>
      </c>
      <c r="B23" s="4" t="s">
        <v>510</v>
      </c>
      <c r="P23" s="4" t="s">
        <v>511</v>
      </c>
    </row>
    <row r="24" spans="1:22">
      <c r="A24" s="4" t="s">
        <v>506</v>
      </c>
      <c r="B24" s="6" t="n">
        <v>42000</v>
      </c>
      <c r="P24" s="6" t="n">
        <v>24000</v>
      </c>
    </row>
    <row r="25" spans="1:22">
      <c r="A25" s="4" t="s">
        <v>512</v>
      </c>
    </row>
    <row r="26" spans="1:22">
      <c r="A26" s="4" t="s">
        <v>496</v>
      </c>
      <c r="L26" s="6" t="n">
        <v>314000</v>
      </c>
      <c r="R26" s="6" t="n">
        <v>314000</v>
      </c>
    </row>
    <row r="27" spans="1:22">
      <c r="A27" s="4" t="s">
        <v>502</v>
      </c>
      <c r="L27" s="4" t="s">
        <v>503</v>
      </c>
    </row>
    <row r="28" spans="1:22">
      <c r="A28" s="4" t="s">
        <v>504</v>
      </c>
      <c r="L28" s="4" t="s">
        <v>513</v>
      </c>
    </row>
    <row r="29" spans="1:22">
      <c r="A29" s="4" t="s">
        <v>506</v>
      </c>
      <c r="R29" s="6" t="n">
        <v>19000</v>
      </c>
    </row>
    <row r="30" spans="1:22">
      <c r="A30" s="4" t="s">
        <v>507</v>
      </c>
      <c r="R30" s="4" t="s">
        <v>508</v>
      </c>
    </row>
    <row r="31" spans="1:22">
      <c r="A31" s="4" t="s">
        <v>514</v>
      </c>
      <c r="L31" s="6" t="n">
        <v>75000</v>
      </c>
    </row>
    <row r="32" spans="1:22">
      <c r="A32" s="4" t="s">
        <v>515</v>
      </c>
    </row>
    <row r="33" spans="1:22">
      <c r="A33" s="4" t="s">
        <v>516</v>
      </c>
      <c r="R33" s="6" t="n">
        <v>236</v>
      </c>
    </row>
    <row r="34" spans="1:22">
      <c r="A34" s="4" t="s">
        <v>418</v>
      </c>
    </row>
    <row r="35" spans="1:22">
      <c r="A35" s="4" t="s">
        <v>517</v>
      </c>
      <c r="U35" s="5" t="n">
        <v>300000</v>
      </c>
    </row>
    <row r="36" spans="1:22">
      <c r="A36" s="4" t="s">
        <v>372</v>
      </c>
      <c r="J36" s="4" t="s">
        <v>518</v>
      </c>
    </row>
    <row r="37" spans="1:22">
      <c r="A37" s="4" t="s">
        <v>496</v>
      </c>
      <c r="R37" s="5" t="n">
        <v>300000</v>
      </c>
    </row>
    <row r="38" spans="1:22">
      <c r="A38" s="4" t="s">
        <v>55</v>
      </c>
      <c r="J38" s="6" t="n">
        <v>1275000</v>
      </c>
    </row>
    <row r="39" spans="1:22">
      <c r="A39" s="4" t="s">
        <v>519</v>
      </c>
      <c r="J39" s="5" t="n">
        <v>600000</v>
      </c>
    </row>
    <row r="40" spans="1:22">
      <c r="A40" s="4" t="s">
        <v>520</v>
      </c>
      <c r="J40" s="6" t="n">
        <v>675000</v>
      </c>
    </row>
    <row r="41" spans="1:22">
      <c r="A41" s="4" t="s">
        <v>428</v>
      </c>
    </row>
    <row r="42" spans="1:22">
      <c r="A42" s="4" t="s">
        <v>517</v>
      </c>
      <c r="U42" s="6" t="n">
        <v>300000</v>
      </c>
    </row>
    <row r="43" spans="1:22">
      <c r="A43" s="4" t="s">
        <v>521</v>
      </c>
    </row>
    <row r="44" spans="1:22">
      <c r="A44" s="4" t="s">
        <v>522</v>
      </c>
      <c r="V44" s="4" t="s">
        <v>359</v>
      </c>
    </row>
    <row r="45" spans="1:22">
      <c r="A45" s="4" t="s">
        <v>523</v>
      </c>
    </row>
    <row r="46" spans="1:22">
      <c r="A46" s="4" t="s">
        <v>517</v>
      </c>
      <c r="R46" s="6" t="n">
        <v>2320</v>
      </c>
    </row>
    <row r="47" spans="1:22">
      <c r="A47" s="4" t="s">
        <v>372</v>
      </c>
      <c r="R47" s="4" t="s">
        <v>524</v>
      </c>
    </row>
    <row r="48" spans="1:22">
      <c r="A48" s="4" t="s">
        <v>525</v>
      </c>
    </row>
    <row r="49" spans="1:22">
      <c r="A49" s="4" t="s">
        <v>517</v>
      </c>
      <c r="R49" s="6" t="n">
        <v>5752</v>
      </c>
    </row>
    <row r="50" spans="1:22">
      <c r="A50" s="4" t="s">
        <v>372</v>
      </c>
      <c r="R50" s="4" t="s">
        <v>524</v>
      </c>
    </row>
    <row r="51" spans="1:22">
      <c r="A51" s="4" t="s">
        <v>526</v>
      </c>
    </row>
    <row r="52" spans="1:22">
      <c r="A52" s="4" t="s">
        <v>375</v>
      </c>
      <c r="O52" s="6" t="n">
        <v>21749</v>
      </c>
    </row>
    <row r="53" spans="1:22">
      <c r="A53" s="4" t="s">
        <v>517</v>
      </c>
      <c r="R53" s="6" t="n">
        <v>14950</v>
      </c>
    </row>
    <row r="54" spans="1:22">
      <c r="A54" s="4" t="s">
        <v>372</v>
      </c>
      <c r="O54" s="4" t="s">
        <v>527</v>
      </c>
    </row>
    <row r="55" spans="1:22">
      <c r="A55" s="4" t="s">
        <v>528</v>
      </c>
      <c r="O55" s="4" t="s">
        <v>382</v>
      </c>
    </row>
    <row r="56" spans="1:22">
      <c r="A56" s="4" t="s">
        <v>498</v>
      </c>
      <c r="O56" s="4" t="s">
        <v>529</v>
      </c>
    </row>
    <row r="57" spans="1:22">
      <c r="A57" s="4" t="s">
        <v>530</v>
      </c>
    </row>
    <row r="58" spans="1:22">
      <c r="A58" s="4" t="s">
        <v>375</v>
      </c>
      <c r="H58" s="6" t="n">
        <v>1500000</v>
      </c>
    </row>
    <row r="59" spans="1:22">
      <c r="A59" s="4" t="s">
        <v>372</v>
      </c>
      <c r="H59" s="4" t="s">
        <v>531</v>
      </c>
    </row>
    <row r="60" spans="1:22">
      <c r="A60" s="4" t="s">
        <v>532</v>
      </c>
      <c r="H60" s="4" t="s">
        <v>533</v>
      </c>
    </row>
    <row r="61" spans="1:22">
      <c r="A61" s="4" t="s">
        <v>534</v>
      </c>
      <c r="H61" s="4" t="s">
        <v>535</v>
      </c>
    </row>
    <row r="62" spans="1:22">
      <c r="A62" s="4" t="s">
        <v>492</v>
      </c>
      <c r="H62" s="4" t="s">
        <v>356</v>
      </c>
    </row>
    <row r="63" spans="1:22">
      <c r="A63" s="4" t="s">
        <v>536</v>
      </c>
      <c r="H63" s="6" t="n">
        <v>500000</v>
      </c>
    </row>
    <row r="64" spans="1:22">
      <c r="A64" s="4" t="s">
        <v>537</v>
      </c>
      <c r="H64" s="5" t="n">
        <v>1000000</v>
      </c>
    </row>
    <row r="65" spans="1:22">
      <c r="A65" s="4" t="s">
        <v>538</v>
      </c>
      <c r="H65" s="6" t="n">
        <v>500</v>
      </c>
    </row>
    <row r="66" spans="1:22">
      <c r="A66" s="4" t="s">
        <v>539</v>
      </c>
    </row>
    <row r="67" spans="1:22">
      <c r="A67" s="4" t="s">
        <v>496</v>
      </c>
      <c r="R67" s="6" t="n">
        <v>1585000</v>
      </c>
    </row>
    <row r="68" spans="1:22">
      <c r="A68" s="4" t="s">
        <v>502</v>
      </c>
      <c r="R68" s="4" t="s">
        <v>540</v>
      </c>
    </row>
    <row r="69" spans="1:22">
      <c r="A69" s="4" t="s">
        <v>506</v>
      </c>
      <c r="R69" s="6" t="n">
        <v>120000</v>
      </c>
    </row>
    <row r="70" spans="1:22">
      <c r="A70" s="4" t="s">
        <v>541</v>
      </c>
    </row>
    <row r="71" spans="1:22">
      <c r="A71" s="4" t="s">
        <v>375</v>
      </c>
      <c r="P71" s="6" t="n">
        <v>500000</v>
      </c>
    </row>
    <row r="72" spans="1:22">
      <c r="A72" s="4" t="s">
        <v>372</v>
      </c>
      <c r="P72" s="4" t="s">
        <v>542</v>
      </c>
    </row>
    <row r="73" spans="1:22">
      <c r="A73" s="4" t="s">
        <v>498</v>
      </c>
      <c r="P73" s="4" t="s">
        <v>543</v>
      </c>
    </row>
    <row r="74" spans="1:22">
      <c r="A74" s="4" t="s">
        <v>544</v>
      </c>
      <c r="P74" s="5" t="n">
        <v>100000</v>
      </c>
    </row>
    <row r="75" spans="1:22">
      <c r="A75" s="4" t="s">
        <v>545</v>
      </c>
      <c r="P75" s="4" t="s">
        <v>437</v>
      </c>
    </row>
    <row r="76" spans="1:22">
      <c r="A76" s="4" t="s">
        <v>546</v>
      </c>
      <c r="P76" s="8" t="n">
        <v>0.85</v>
      </c>
    </row>
    <row r="77" spans="1:22">
      <c r="A77" s="4" t="s">
        <v>547</v>
      </c>
    </row>
    <row r="78" spans="1:22">
      <c r="A78" s="4" t="s">
        <v>375</v>
      </c>
      <c r="P78" s="6" t="n">
        <v>500000</v>
      </c>
    </row>
    <row r="79" spans="1:22">
      <c r="A79" s="4" t="s">
        <v>372</v>
      </c>
      <c r="P79" s="4" t="s">
        <v>542</v>
      </c>
    </row>
    <row r="80" spans="1:22">
      <c r="A80" s="4" t="s">
        <v>498</v>
      </c>
      <c r="P80" s="4" t="s">
        <v>543</v>
      </c>
    </row>
    <row r="81" spans="1:22">
      <c r="A81" s="4" t="s">
        <v>544</v>
      </c>
      <c r="P81" s="5" t="n">
        <v>100000</v>
      </c>
    </row>
    <row r="82" spans="1:22">
      <c r="A82" s="4" t="s">
        <v>545</v>
      </c>
      <c r="P82" s="4" t="s">
        <v>437</v>
      </c>
    </row>
    <row r="83" spans="1:22">
      <c r="A83" s="4" t="s">
        <v>546</v>
      </c>
      <c r="P83" s="8" t="n">
        <v>0.85</v>
      </c>
    </row>
    <row r="84" spans="1:22">
      <c r="A84" s="4" t="s">
        <v>548</v>
      </c>
    </row>
    <row r="85" spans="1:22">
      <c r="A85" s="4" t="s">
        <v>375</v>
      </c>
      <c r="I85" s="6" t="n">
        <v>27844</v>
      </c>
    </row>
    <row r="86" spans="1:22">
      <c r="A86" s="4" t="s">
        <v>549</v>
      </c>
      <c r="I86" s="6" t="n">
        <v>1160</v>
      </c>
    </row>
    <row r="87" spans="1:22">
      <c r="A87" s="4" t="s">
        <v>550</v>
      </c>
    </row>
    <row r="88" spans="1:22">
      <c r="A88" s="4" t="s">
        <v>375</v>
      </c>
      <c r="K88" s="6" t="n">
        <v>15710</v>
      </c>
    </row>
    <row r="89" spans="1:22">
      <c r="A89" s="4" t="s">
        <v>549</v>
      </c>
      <c r="K89" s="6" t="n">
        <v>442</v>
      </c>
    </row>
    <row r="90" spans="1:22">
      <c r="A90" s="4" t="s">
        <v>551</v>
      </c>
    </row>
    <row r="91" spans="1:22">
      <c r="A91" s="4" t="s">
        <v>375</v>
      </c>
      <c r="E91" s="6" t="n">
        <v>63101</v>
      </c>
    </row>
    <row r="92" spans="1:22">
      <c r="A92" s="4" t="s">
        <v>549</v>
      </c>
      <c r="E92" s="6" t="n">
        <v>4582</v>
      </c>
    </row>
    <row r="93" spans="1:22">
      <c r="A93" s="4" t="s">
        <v>517</v>
      </c>
      <c r="R93" s="5" t="n">
        <v>9164</v>
      </c>
    </row>
    <row r="94" spans="1:22">
      <c r="A94" s="4" t="s">
        <v>372</v>
      </c>
      <c r="E94" s="4" t="s">
        <v>552</v>
      </c>
    </row>
    <row r="95" spans="1:22">
      <c r="A95" s="4" t="s">
        <v>553</v>
      </c>
    </row>
    <row r="96" spans="1:22">
      <c r="A96" s="4" t="s">
        <v>375</v>
      </c>
      <c r="E96" s="6" t="n">
        <v>78900</v>
      </c>
    </row>
    <row r="97" spans="1:22">
      <c r="A97" s="4" t="s">
        <v>549</v>
      </c>
      <c r="E97" s="6" t="n">
        <v>5756</v>
      </c>
    </row>
    <row r="98" spans="1:22">
      <c r="A98" s="4" t="s">
        <v>517</v>
      </c>
      <c r="R98" s="5" t="n">
        <v>11512</v>
      </c>
    </row>
    <row r="99" spans="1:22">
      <c r="A99" s="4" t="s">
        <v>372</v>
      </c>
      <c r="E99" s="4" t="s">
        <v>554</v>
      </c>
    </row>
    <row r="100" spans="1:22">
      <c r="A100" s="4" t="s">
        <v>555</v>
      </c>
    </row>
    <row r="101" spans="1:22">
      <c r="A101" s="4" t="s">
        <v>375</v>
      </c>
      <c r="G101" s="6" t="n">
        <v>5975</v>
      </c>
    </row>
    <row r="102" spans="1:22">
      <c r="A102" s="4" t="s">
        <v>549</v>
      </c>
      <c r="G102" s="6" t="n">
        <v>513</v>
      </c>
    </row>
    <row r="103" spans="1:22">
      <c r="A103" s="4" t="s">
        <v>517</v>
      </c>
      <c r="R103" s="5" t="n">
        <v>0</v>
      </c>
    </row>
    <row r="104" spans="1:22">
      <c r="A104" s="4" t="s">
        <v>372</v>
      </c>
      <c r="G104" s="4" t="s">
        <v>556</v>
      </c>
    </row>
    <row r="105" spans="1:22">
      <c r="A105" s="4" t="s">
        <v>557</v>
      </c>
    </row>
    <row r="106" spans="1:22">
      <c r="A106" s="4" t="s">
        <v>375</v>
      </c>
      <c r="F106" s="6" t="n">
        <v>11440</v>
      </c>
    </row>
    <row r="107" spans="1:22">
      <c r="A107" s="4" t="s">
        <v>549</v>
      </c>
      <c r="F107" s="6" t="n">
        <v>1322</v>
      </c>
    </row>
    <row r="108" spans="1:22">
      <c r="A108" s="4" t="s">
        <v>517</v>
      </c>
      <c r="R108" s="5" t="n">
        <v>0</v>
      </c>
    </row>
    <row r="109" spans="1:22">
      <c r="A109" s="4" t="s">
        <v>372</v>
      </c>
      <c r="F109" s="4" t="s">
        <v>558</v>
      </c>
    </row>
    <row r="110" spans="1:22">
      <c r="A110" s="4" t="s">
        <v>559</v>
      </c>
    </row>
    <row r="111" spans="1:22">
      <c r="A111" s="4" t="s">
        <v>549</v>
      </c>
      <c r="C111" s="6" t="n">
        <v>60255</v>
      </c>
      <c r="D111" s="6" t="n">
        <v>685</v>
      </c>
    </row>
    <row r="112" spans="1:22">
      <c r="A112" s="4" t="s">
        <v>560</v>
      </c>
    </row>
    <row r="113" spans="1:22">
      <c r="A113" s="4" t="s">
        <v>549</v>
      </c>
      <c r="C113" s="5" t="n">
        <v>22718</v>
      </c>
    </row>
    <row r="114" spans="1:22">
      <c r="A114" s="4" t="s">
        <v>561</v>
      </c>
    </row>
    <row r="115" spans="1:22">
      <c r="A115" s="4" t="s">
        <v>375</v>
      </c>
      <c r="C115" s="6" t="n">
        <v>310150</v>
      </c>
      <c r="D115" s="6" t="n">
        <v>9490</v>
      </c>
    </row>
    <row r="116" spans="1:22">
      <c r="A116" s="4" t="s">
        <v>517</v>
      </c>
      <c r="R116" s="5" t="n">
        <v>3423</v>
      </c>
    </row>
    <row r="117" spans="1:22">
      <c r="A117" s="4" t="s">
        <v>372</v>
      </c>
      <c r="C117" s="4" t="s">
        <v>562</v>
      </c>
      <c r="D117" s="4" t="s">
        <v>558</v>
      </c>
    </row>
    <row r="118" spans="1:22">
      <c r="A118" s="4" t="s">
        <v>563</v>
      </c>
    </row>
    <row r="119" spans="1:22">
      <c r="A119" s="4" t="s">
        <v>517</v>
      </c>
      <c r="R119" s="5" t="n">
        <v>227177</v>
      </c>
    </row>
    <row r="120" spans="1:22">
      <c r="A120" s="4" t="s">
        <v>564</v>
      </c>
    </row>
    <row r="121" spans="1:22">
      <c r="A121" s="4" t="s">
        <v>517</v>
      </c>
      <c r="R121" s="6" t="n">
        <v>958500</v>
      </c>
    </row>
    <row r="122" spans="1:22">
      <c r="A122" s="4" t="s">
        <v>565</v>
      </c>
      <c r="N122" s="6" t="n">
        <v>1200000</v>
      </c>
    </row>
    <row r="123" spans="1:22">
      <c r="A123" s="4" t="s">
        <v>494</v>
      </c>
      <c r="N123" s="4" t="s">
        <v>566</v>
      </c>
    </row>
    <row r="124" spans="1:22">
      <c r="A124" s="4" t="s">
        <v>567</v>
      </c>
    </row>
    <row r="125" spans="1:22">
      <c r="A125" s="4" t="s">
        <v>549</v>
      </c>
      <c r="N125" s="6" t="n">
        <v>13500</v>
      </c>
    </row>
    <row r="126" spans="1:22">
      <c r="A126" s="4" t="s">
        <v>568</v>
      </c>
      <c r="N126" s="4" t="s">
        <v>569</v>
      </c>
    </row>
    <row r="127" spans="1:22">
      <c r="A127" s="4" t="s">
        <v>570</v>
      </c>
    </row>
    <row r="128" spans="1:22">
      <c r="A128" s="4" t="s">
        <v>571</v>
      </c>
      <c r="N128" s="6" t="n">
        <v>1700000</v>
      </c>
    </row>
    <row r="129" spans="1:22">
      <c r="A129" s="4" t="s">
        <v>572</v>
      </c>
      <c r="N129" s="5" t="n">
        <v>135000</v>
      </c>
    </row>
    <row r="130" spans="1:22">
      <c r="A130" s="4" t="s">
        <v>573</v>
      </c>
      <c r="N130" s="5" t="n">
        <v>15000</v>
      </c>
    </row>
    <row r="131" spans="1:22">
      <c r="A131" s="4" t="s">
        <v>574</v>
      </c>
      <c r="N131" s="5" t="n">
        <v>9500</v>
      </c>
    </row>
    <row r="132" spans="1:22">
      <c r="A132" s="4" t="s">
        <v>493</v>
      </c>
      <c r="N132" s="6" t="n">
        <v>3706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575</v>
      </c>
      <c r="B1" s="2" t="s">
        <v>2</v>
      </c>
      <c r="C1" s="2" t="s">
        <v>33</v>
      </c>
    </row>
    <row r="2" spans="1:4">
      <c r="A2" s="3" t="s">
        <v>236</v>
      </c>
    </row>
    <row r="3" spans="1:4">
      <c r="A3" s="4" t="s">
        <v>576</v>
      </c>
      <c r="B3" s="6" t="n">
        <v>36</v>
      </c>
      <c r="C3" s="6" t="n">
        <v>33</v>
      </c>
    </row>
    <row r="4" spans="1:4">
      <c r="A4" s="4" t="s">
        <v>577</v>
      </c>
      <c r="B4" s="5" t="n">
        <v>251</v>
      </c>
      <c r="C4" s="5" t="n">
        <v>160</v>
      </c>
    </row>
    <row r="5" spans="1:4">
      <c r="A5" s="4" t="s">
        <v>578</v>
      </c>
      <c r="B5" s="5" t="n">
        <v>1259</v>
      </c>
      <c r="C5" s="5" t="n">
        <v>2191</v>
      </c>
    </row>
    <row r="6" spans="1:4">
      <c r="A6" s="4" t="s">
        <v>579</v>
      </c>
      <c r="B6" s="5" t="n">
        <v>1000</v>
      </c>
      <c r="C6" s="5" t="n">
        <v>1000</v>
      </c>
    </row>
    <row r="7" spans="1:4">
      <c r="A7" s="4" t="s">
        <v>580</v>
      </c>
      <c r="B7" s="5" t="n">
        <v>2545</v>
      </c>
      <c r="C7" s="5" t="n">
        <v>3384</v>
      </c>
      <c r="D7" s="4" t="s">
        <v>34</v>
      </c>
    </row>
    <row r="8" spans="1:4">
      <c r="A8" s="4" t="s">
        <v>54</v>
      </c>
      <c r="B8" s="5" t="n">
        <v>708</v>
      </c>
      <c r="C8" s="5" t="n">
        <v>708</v>
      </c>
      <c r="D8" s="4" t="s">
        <v>34</v>
      </c>
    </row>
    <row r="9" spans="1:4">
      <c r="A9" s="4" t="s">
        <v>581</v>
      </c>
      <c r="B9" s="5" t="n">
        <v>3253</v>
      </c>
      <c r="C9" s="5" t="n">
        <v>4092</v>
      </c>
    </row>
    <row r="10" spans="1:4">
      <c r="A10" s="4" t="s">
        <v>582</v>
      </c>
      <c r="B10" s="5" t="n">
        <v>3085</v>
      </c>
      <c r="C10" s="4" t="s">
        <v>60</v>
      </c>
      <c r="D10" s="4" t="s">
        <v>34</v>
      </c>
    </row>
    <row r="11" spans="1:4">
      <c r="A11" s="4" t="s">
        <v>583</v>
      </c>
      <c r="B11" s="6" t="n">
        <v>168</v>
      </c>
      <c r="C11" s="4" t="s">
        <v>60</v>
      </c>
    </row>
    <row r="12" spans="1:4"/>
    <row r="13" spans="1:4">
      <c r="A13" s="4" t="s">
        <v>34</v>
      </c>
      <c r="B13" s="4" t="s">
        <v>74</v>
      </c>
    </row>
  </sheetData>
  <mergeCells count="3">
    <mergeCell ref="C1:D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0"/>
    <col customWidth="1" max="7" min="7" width="27"/>
    <col customWidth="1" max="8" min="8" width="21"/>
    <col customWidth="1" max="9" min="9" width="37"/>
    <col customWidth="1" max="10" min="10" width="37"/>
    <col customWidth="1" max="11" min="11" width="80"/>
    <col customWidth="1" max="12" min="12" width="80"/>
    <col customWidth="1" max="13" min="13" width="37"/>
    <col customWidth="1" max="14" min="14" width="24"/>
    <col customWidth="1" max="15" min="15" width="21"/>
    <col customWidth="1" max="16" min="16" width="24"/>
    <col customWidth="1" max="17" min="17" width="31"/>
    <col customWidth="1" max="18" min="18" width="30"/>
  </cols>
  <sheetData>
    <row r="1" spans="1:18">
      <c r="A1" s="1" t="s">
        <v>584</v>
      </c>
      <c r="B1" s="2" t="s">
        <v>368</v>
      </c>
      <c r="C1" s="2" t="s">
        <v>585</v>
      </c>
      <c r="D1" s="2" t="s">
        <v>586</v>
      </c>
      <c r="E1" s="2" t="s">
        <v>587</v>
      </c>
      <c r="F1" s="2" t="s">
        <v>588</v>
      </c>
      <c r="G1" s="2" t="s">
        <v>589</v>
      </c>
      <c r="H1" s="2" t="s">
        <v>590</v>
      </c>
      <c r="I1" s="2" t="s">
        <v>591</v>
      </c>
      <c r="J1" s="2" t="s">
        <v>592</v>
      </c>
      <c r="K1" s="2" t="s">
        <v>367</v>
      </c>
      <c r="L1" s="2" t="s">
        <v>369</v>
      </c>
      <c r="M1" s="2" t="s">
        <v>593</v>
      </c>
      <c r="N1" s="2" t="s">
        <v>594</v>
      </c>
      <c r="O1" s="2" t="s">
        <v>370</v>
      </c>
      <c r="P1" s="2" t="s">
        <v>595</v>
      </c>
      <c r="Q1" s="2" t="s">
        <v>596</v>
      </c>
      <c r="R1" s="2" t="s">
        <v>597</v>
      </c>
    </row>
    <row r="2" spans="1:18">
      <c r="A2" s="4" t="s">
        <v>494</v>
      </c>
      <c r="K2" s="4" t="s">
        <v>495</v>
      </c>
      <c r="L2" s="4" t="s">
        <v>495</v>
      </c>
    </row>
    <row r="3" spans="1:18">
      <c r="A3" s="4" t="s">
        <v>372</v>
      </c>
      <c r="K3" s="4" t="s">
        <v>373</v>
      </c>
    </row>
    <row r="4" spans="1:18">
      <c r="A4" s="4" t="s">
        <v>598</v>
      </c>
      <c r="K4" s="8" t="n">
        <v>2.27</v>
      </c>
    </row>
    <row r="5" spans="1:18">
      <c r="A5" s="4" t="s">
        <v>133</v>
      </c>
      <c r="J5" s="6" t="n">
        <v>824000</v>
      </c>
    </row>
    <row r="6" spans="1:18">
      <c r="A6" s="4" t="s">
        <v>599</v>
      </c>
      <c r="O6" s="6" t="n">
        <v>1000000</v>
      </c>
    </row>
    <row r="7" spans="1:18">
      <c r="A7" s="4" t="s">
        <v>600</v>
      </c>
    </row>
    <row r="8" spans="1:18">
      <c r="A8" s="4" t="s">
        <v>598</v>
      </c>
      <c r="N8" s="8" t="n">
        <v>1.9</v>
      </c>
    </row>
    <row r="9" spans="1:18">
      <c r="A9" s="4" t="s">
        <v>601</v>
      </c>
      <c r="N9" s="9" t="n">
        <v>1.5</v>
      </c>
    </row>
    <row r="10" spans="1:18">
      <c r="A10" s="4" t="s">
        <v>602</v>
      </c>
      <c r="N10" s="9" t="n">
        <v>1.15</v>
      </c>
    </row>
    <row r="11" spans="1:18">
      <c r="A11" s="4" t="s">
        <v>111</v>
      </c>
    </row>
    <row r="12" spans="1:18">
      <c r="A12" s="4" t="s">
        <v>133</v>
      </c>
      <c r="J12" s="4" t="s">
        <v>60</v>
      </c>
    </row>
    <row r="13" spans="1:18">
      <c r="A13" s="4" t="s">
        <v>603</v>
      </c>
    </row>
    <row r="14" spans="1:18">
      <c r="A14" s="4" t="s">
        <v>604</v>
      </c>
      <c r="K14" s="4" t="s">
        <v>605</v>
      </c>
      <c r="L14" s="4" t="s">
        <v>605</v>
      </c>
    </row>
    <row r="15" spans="1:18">
      <c r="A15" s="4" t="s">
        <v>606</v>
      </c>
    </row>
    <row r="16" spans="1:18">
      <c r="A16" s="4" t="s">
        <v>607</v>
      </c>
      <c r="K16" s="6" t="n">
        <v>50000</v>
      </c>
    </row>
    <row r="17" spans="1:18">
      <c r="A17" s="4" t="s">
        <v>608</v>
      </c>
    </row>
    <row r="18" spans="1:18">
      <c r="A18" s="4" t="s">
        <v>384</v>
      </c>
      <c r="C18" s="5" t="n">
        <v>962</v>
      </c>
      <c r="D18" s="5" t="n">
        <v>3121</v>
      </c>
      <c r="J18" s="5" t="n">
        <v>3121</v>
      </c>
    </row>
    <row r="19" spans="1:18">
      <c r="A19" s="4" t="s">
        <v>609</v>
      </c>
      <c r="B19" s="6" t="n">
        <v>2300000</v>
      </c>
      <c r="C19" s="6" t="n">
        <v>700000</v>
      </c>
      <c r="D19" s="6" t="n">
        <v>2300000</v>
      </c>
      <c r="E19" s="6" t="n">
        <v>10000</v>
      </c>
    </row>
    <row r="20" spans="1:18">
      <c r="A20" s="4" t="s">
        <v>610</v>
      </c>
    </row>
    <row r="21" spans="1:18">
      <c r="A21" s="4" t="s">
        <v>378</v>
      </c>
      <c r="C21" s="5" t="n">
        <v>5600</v>
      </c>
      <c r="F21" s="5" t="n">
        <v>52430</v>
      </c>
      <c r="G21" s="5" t="n">
        <v>52430</v>
      </c>
    </row>
    <row r="22" spans="1:18">
      <c r="A22" s="4" t="s">
        <v>611</v>
      </c>
    </row>
    <row r="23" spans="1:18">
      <c r="A23" s="4" t="s">
        <v>372</v>
      </c>
      <c r="Q23" s="4" t="s">
        <v>373</v>
      </c>
      <c r="R23" s="4" t="s">
        <v>373</v>
      </c>
    </row>
    <row r="24" spans="1:18">
      <c r="A24" s="4" t="s">
        <v>598</v>
      </c>
      <c r="Q24" s="8" t="n">
        <v>2.5</v>
      </c>
      <c r="R24" s="8" t="n">
        <v>2.5</v>
      </c>
    </row>
    <row r="25" spans="1:18">
      <c r="A25" s="4" t="s">
        <v>599</v>
      </c>
      <c r="Q25" s="6" t="n">
        <v>1500000</v>
      </c>
      <c r="R25" s="6" t="n">
        <v>1500000</v>
      </c>
    </row>
    <row r="26" spans="1:18">
      <c r="A26" s="4" t="s">
        <v>612</v>
      </c>
      <c r="Q26" s="6" t="n">
        <v>900000</v>
      </c>
      <c r="R26" s="6" t="n">
        <v>900000</v>
      </c>
    </row>
    <row r="27" spans="1:18">
      <c r="A27" s="4" t="s">
        <v>613</v>
      </c>
      <c r="I27" s="5" t="n">
        <v>833333</v>
      </c>
    </row>
    <row r="28" spans="1:18">
      <c r="A28" s="4" t="s">
        <v>614</v>
      </c>
    </row>
    <row r="29" spans="1:18">
      <c r="A29" s="4" t="s">
        <v>598</v>
      </c>
      <c r="P29" s="8" t="n">
        <v>1.8</v>
      </c>
    </row>
    <row r="30" spans="1:18">
      <c r="A30" s="4" t="s">
        <v>615</v>
      </c>
    </row>
    <row r="31" spans="1:18">
      <c r="A31" s="4" t="s">
        <v>616</v>
      </c>
      <c r="K31" s="4" t="s">
        <v>617</v>
      </c>
      <c r="L31" s="4" t="s">
        <v>617</v>
      </c>
    </row>
    <row r="32" spans="1:18">
      <c r="A32" s="4" t="s">
        <v>618</v>
      </c>
    </row>
    <row r="33" spans="1:18">
      <c r="A33" s="4" t="s">
        <v>616</v>
      </c>
      <c r="K33" s="4" t="s">
        <v>617</v>
      </c>
      <c r="L33" s="4" t="s">
        <v>617</v>
      </c>
    </row>
    <row r="34" spans="1:18">
      <c r="A34" s="4" t="s">
        <v>619</v>
      </c>
    </row>
    <row r="35" spans="1:18">
      <c r="A35" s="4" t="s">
        <v>604</v>
      </c>
      <c r="K35" s="4" t="s">
        <v>356</v>
      </c>
      <c r="L35" s="4" t="s">
        <v>356</v>
      </c>
    </row>
    <row r="36" spans="1:18">
      <c r="A36" s="4" t="s">
        <v>620</v>
      </c>
    </row>
    <row r="37" spans="1:18">
      <c r="A37" s="4" t="s">
        <v>602</v>
      </c>
      <c r="N37" s="8" t="n">
        <v>1.87</v>
      </c>
    </row>
    <row r="38" spans="1:18">
      <c r="A38" s="4" t="s">
        <v>621</v>
      </c>
    </row>
    <row r="39" spans="1:18">
      <c r="A39" s="4" t="s">
        <v>598</v>
      </c>
      <c r="K39" s="6" t="n">
        <v>3</v>
      </c>
    </row>
    <row r="40" spans="1:18">
      <c r="A40" s="4" t="s">
        <v>609</v>
      </c>
      <c r="K40" s="6" t="n">
        <v>1000</v>
      </c>
    </row>
    <row r="41" spans="1:18">
      <c r="A41" s="4" t="s">
        <v>602</v>
      </c>
      <c r="K41" s="6" t="n">
        <v>3</v>
      </c>
    </row>
    <row r="42" spans="1:18">
      <c r="A42" s="4" t="s">
        <v>613</v>
      </c>
      <c r="K42" s="9" t="n">
        <v>333.33</v>
      </c>
      <c r="L42" s="9" t="n">
        <v>333.33</v>
      </c>
    </row>
    <row r="43" spans="1:18">
      <c r="A43" s="4" t="s">
        <v>622</v>
      </c>
      <c r="K43" s="6" t="n">
        <v>424000</v>
      </c>
    </row>
    <row r="44" spans="1:18">
      <c r="A44" s="4" t="s">
        <v>623</v>
      </c>
    </row>
    <row r="45" spans="1:18">
      <c r="A45" s="4" t="s">
        <v>607</v>
      </c>
      <c r="K45" s="6" t="n">
        <v>50000</v>
      </c>
    </row>
    <row r="46" spans="1:18">
      <c r="A46" s="4" t="s">
        <v>624</v>
      </c>
    </row>
    <row r="47" spans="1:18">
      <c r="A47" s="4" t="s">
        <v>601</v>
      </c>
      <c r="K47" s="6" t="n">
        <v>1000</v>
      </c>
    </row>
    <row r="48" spans="1:18">
      <c r="A48" s="4" t="s">
        <v>625</v>
      </c>
      <c r="K48" s="6" t="n">
        <v>157290</v>
      </c>
    </row>
    <row r="49" spans="1:18">
      <c r="A49" s="4" t="s">
        <v>626</v>
      </c>
      <c r="L49" s="6" t="n">
        <v>20000</v>
      </c>
    </row>
    <row r="50" spans="1:18">
      <c r="A50" s="4" t="s">
        <v>627</v>
      </c>
      <c r="K50" s="5" t="n">
        <v>181365</v>
      </c>
    </row>
    <row r="51" spans="1:18">
      <c r="A51" s="4" t="s">
        <v>628</v>
      </c>
      <c r="K51" s="5" t="n">
        <v>320000</v>
      </c>
    </row>
    <row r="52" spans="1:18">
      <c r="A52" s="4" t="s">
        <v>629</v>
      </c>
    </row>
    <row r="53" spans="1:18">
      <c r="A53" s="4" t="s">
        <v>601</v>
      </c>
      <c r="C53" s="6" t="n">
        <v>1000</v>
      </c>
      <c r="D53" s="6" t="n">
        <v>1000</v>
      </c>
      <c r="J53" s="6" t="n">
        <v>1000</v>
      </c>
    </row>
    <row r="54" spans="1:18">
      <c r="A54" s="4" t="s">
        <v>630</v>
      </c>
      <c r="E54" s="6" t="n">
        <v>10000000</v>
      </c>
    </row>
    <row r="55" spans="1:18">
      <c r="A55" s="4" t="s">
        <v>609</v>
      </c>
      <c r="C55" s="6" t="n">
        <v>1000000</v>
      </c>
      <c r="G55" s="6" t="n">
        <v>3100000</v>
      </c>
      <c r="H55" s="6" t="n">
        <v>3100000</v>
      </c>
    </row>
    <row r="56" spans="1:18">
      <c r="A56" s="4" t="s">
        <v>631</v>
      </c>
    </row>
    <row r="57" spans="1:18">
      <c r="A57" s="4" t="s">
        <v>630</v>
      </c>
      <c r="K57" s="5" t="n">
        <v>3100000</v>
      </c>
    </row>
    <row r="58" spans="1:18">
      <c r="A58" s="4" t="s">
        <v>632</v>
      </c>
    </row>
    <row r="59" spans="1:18">
      <c r="A59" s="4" t="s">
        <v>633</v>
      </c>
      <c r="M59" s="6" t="n">
        <v>500000</v>
      </c>
    </row>
    <row r="60" spans="1:18">
      <c r="A60" s="4" t="s">
        <v>634</v>
      </c>
      <c r="M60" s="5" t="n">
        <v>20951</v>
      </c>
    </row>
    <row r="61" spans="1:18">
      <c r="A61" s="4" t="s">
        <v>635</v>
      </c>
    </row>
    <row r="62" spans="1:18">
      <c r="A62" s="4" t="s">
        <v>633</v>
      </c>
      <c r="M62" s="6" t="n">
        <v>975000</v>
      </c>
    </row>
    <row r="63" spans="1:18">
      <c r="A63" s="4" t="s">
        <v>494</v>
      </c>
      <c r="M63" s="4" t="s">
        <v>636</v>
      </c>
    </row>
    <row r="64" spans="1:18">
      <c r="A64" s="4" t="s">
        <v>372</v>
      </c>
      <c r="M64" s="4" t="s">
        <v>373</v>
      </c>
    </row>
    <row r="65" spans="1:18">
      <c r="A65" s="4" t="s">
        <v>598</v>
      </c>
      <c r="M65" s="8" t="n">
        <v>2.5</v>
      </c>
    </row>
    <row r="66" spans="1:18">
      <c r="A66" s="4" t="s">
        <v>378</v>
      </c>
      <c r="I66" s="5" t="n">
        <v>541668</v>
      </c>
    </row>
    <row r="67" spans="1:18">
      <c r="A67" s="4" t="s">
        <v>133</v>
      </c>
      <c r="I67" s="6" t="n">
        <v>368000</v>
      </c>
    </row>
    <row r="68" spans="1:18">
      <c r="A68" s="4" t="s">
        <v>637</v>
      </c>
      <c r="M68" s="4" t="s">
        <v>434</v>
      </c>
    </row>
    <row r="69" spans="1:18">
      <c r="A69" s="4" t="s">
        <v>384</v>
      </c>
      <c r="M69" s="5" t="n">
        <v>97500</v>
      </c>
    </row>
    <row r="70" spans="1:18">
      <c r="A70" s="4" t="s">
        <v>601</v>
      </c>
      <c r="M70" s="8" t="n">
        <v>2.5</v>
      </c>
    </row>
    <row r="71" spans="1:18">
      <c r="A71" s="4" t="s">
        <v>638</v>
      </c>
    </row>
    <row r="72" spans="1:18">
      <c r="A72" s="4" t="s">
        <v>598</v>
      </c>
      <c r="I72" s="8" t="n">
        <v>2.5</v>
      </c>
    </row>
    <row r="73" spans="1:18">
      <c r="A73" s="4" t="s">
        <v>639</v>
      </c>
    </row>
    <row r="74" spans="1:18">
      <c r="A74" s="4" t="s">
        <v>598</v>
      </c>
      <c r="I74" s="8" t="n">
        <v>1.8</v>
      </c>
    </row>
    <row r="75" spans="1:18">
      <c r="A75" s="4" t="s">
        <v>640</v>
      </c>
    </row>
    <row r="76" spans="1:18">
      <c r="A76" s="4" t="s">
        <v>630</v>
      </c>
      <c r="K76" s="6" t="n">
        <v>4100000</v>
      </c>
    </row>
    <row r="77" spans="1:18">
      <c r="A77" s="4" t="s">
        <v>641</v>
      </c>
    </row>
    <row r="78" spans="1:18">
      <c r="A78" s="4" t="s">
        <v>372</v>
      </c>
      <c r="K78" s="4" t="s">
        <v>373</v>
      </c>
    </row>
    <row r="79" spans="1:18">
      <c r="A79" s="4" t="s">
        <v>384</v>
      </c>
      <c r="K79" s="5" t="n">
        <v>167</v>
      </c>
    </row>
    <row r="80" spans="1:18">
      <c r="A80" s="4" t="s">
        <v>642</v>
      </c>
      <c r="K80" s="4" t="s">
        <v>643</v>
      </c>
      <c r="L80" s="4" t="s">
        <v>643</v>
      </c>
    </row>
    <row r="81" spans="1:18">
      <c r="A81" s="4" t="s">
        <v>644</v>
      </c>
      <c r="K81" s="6" t="n">
        <v>1900000</v>
      </c>
    </row>
    <row r="82" spans="1:18">
      <c r="A82" s="4" t="s">
        <v>645</v>
      </c>
    </row>
    <row r="83" spans="1:18">
      <c r="A83" s="4" t="s">
        <v>601</v>
      </c>
      <c r="K83" s="8" t="n">
        <v>3.9</v>
      </c>
    </row>
    <row r="84" spans="1:18">
      <c r="A84" s="4" t="s">
        <v>646</v>
      </c>
      <c r="K84" s="6" t="n">
        <v>1000</v>
      </c>
    </row>
    <row r="85" spans="1:18">
      <c r="A85" s="4" t="s">
        <v>644</v>
      </c>
      <c r="K85" s="6" t="n">
        <v>2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647</v>
      </c>
      <c r="B1" s="2" t="s">
        <v>648</v>
      </c>
    </row>
    <row r="2" spans="1:2">
      <c r="A2" s="4" t="s">
        <v>649</v>
      </c>
    </row>
    <row r="3" spans="1:2">
      <c r="A3" s="4" t="s">
        <v>650</v>
      </c>
      <c r="B3" s="7" t="n">
        <v>2.925</v>
      </c>
    </row>
    <row r="4" spans="1:2">
      <c r="A4" s="4" t="s">
        <v>651</v>
      </c>
    </row>
    <row r="5" spans="1:2">
      <c r="A5" s="4" t="s">
        <v>652</v>
      </c>
      <c r="B5" s="4" t="s">
        <v>60</v>
      </c>
    </row>
    <row r="6" spans="1:2">
      <c r="A6" s="4" t="s">
        <v>653</v>
      </c>
    </row>
    <row r="7" spans="1:2">
      <c r="A7" s="4" t="s">
        <v>652</v>
      </c>
      <c r="B7" s="5" t="n">
        <v>107</v>
      </c>
    </row>
    <row r="8" spans="1:2">
      <c r="A8" s="4" t="s">
        <v>654</v>
      </c>
    </row>
    <row r="9" spans="1:2">
      <c r="A9" s="4" t="s">
        <v>650</v>
      </c>
      <c r="B9" s="8" t="n">
        <v>1.78</v>
      </c>
    </row>
    <row r="10" spans="1:2">
      <c r="A10" s="4" t="s">
        <v>655</v>
      </c>
    </row>
    <row r="11" spans="1:2">
      <c r="A11" s="4" t="s">
        <v>652</v>
      </c>
      <c r="B11" s="9" t="n">
        <v>1.4</v>
      </c>
    </row>
    <row r="12" spans="1:2">
      <c r="A12" s="4" t="s">
        <v>656</v>
      </c>
    </row>
    <row r="13" spans="1:2">
      <c r="A13" s="4" t="s">
        <v>650</v>
      </c>
      <c r="B13" s="8" t="n">
        <v>2.1</v>
      </c>
    </row>
    <row r="14" spans="1:2">
      <c r="A14" s="4" t="s">
        <v>657</v>
      </c>
    </row>
    <row r="15" spans="1:2">
      <c r="A15" s="4" t="s">
        <v>652</v>
      </c>
      <c r="B15" s="9" t="n">
        <v>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58</v>
      </c>
      <c r="B1" s="2" t="s">
        <v>84</v>
      </c>
      <c r="E1" s="2" t="s">
        <v>1</v>
      </c>
    </row>
    <row r="2" spans="1:6">
      <c r="B2" s="2" t="s">
        <v>2</v>
      </c>
      <c r="C2" s="2" t="s">
        <v>320</v>
      </c>
      <c r="D2" s="2" t="s">
        <v>85</v>
      </c>
      <c r="E2" s="2" t="s">
        <v>2</v>
      </c>
      <c r="F2" s="2" t="s">
        <v>85</v>
      </c>
    </row>
    <row r="3" spans="1:6">
      <c r="A3" s="4" t="s">
        <v>659</v>
      </c>
      <c r="B3" s="6" t="n">
        <v>121</v>
      </c>
      <c r="D3" s="4" t="s">
        <v>60</v>
      </c>
      <c r="E3" s="6" t="n">
        <v>142</v>
      </c>
      <c r="F3" s="4" t="s">
        <v>60</v>
      </c>
    </row>
    <row r="4" spans="1:6">
      <c r="A4" s="4" t="s">
        <v>660</v>
      </c>
    </row>
    <row r="5" spans="1:6">
      <c r="A5" s="4" t="s">
        <v>661</v>
      </c>
      <c r="B5" s="5" t="n">
        <v>35</v>
      </c>
      <c r="C5" s="6" t="n">
        <v>42</v>
      </c>
      <c r="E5" s="5" t="n">
        <v>42</v>
      </c>
    </row>
    <row r="6" spans="1:6">
      <c r="A6" s="4" t="s">
        <v>659</v>
      </c>
      <c r="B6" s="5" t="n">
        <v>-15</v>
      </c>
      <c r="C6" s="5" t="n">
        <v>-7</v>
      </c>
    </row>
    <row r="7" spans="1:6">
      <c r="A7" s="4" t="s">
        <v>662</v>
      </c>
      <c r="B7" s="5" t="n">
        <v>20</v>
      </c>
      <c r="C7" s="5" t="n">
        <v>35</v>
      </c>
      <c r="E7" s="5" t="n">
        <v>20</v>
      </c>
    </row>
    <row r="8" spans="1:6">
      <c r="A8" s="4" t="s">
        <v>663</v>
      </c>
    </row>
    <row r="9" spans="1:6">
      <c r="A9" s="4" t="s">
        <v>661</v>
      </c>
      <c r="B9" s="5" t="n">
        <v>137</v>
      </c>
      <c r="C9" s="5" t="n">
        <v>158</v>
      </c>
      <c r="E9" s="5" t="n">
        <v>158</v>
      </c>
    </row>
    <row r="10" spans="1:6">
      <c r="A10" s="4" t="s">
        <v>659</v>
      </c>
      <c r="B10" s="5" t="n">
        <v>-121</v>
      </c>
      <c r="C10" s="5" t="n">
        <v>-21</v>
      </c>
    </row>
    <row r="11" spans="1:6">
      <c r="A11" s="4" t="s">
        <v>662</v>
      </c>
      <c r="B11" s="6" t="n">
        <v>16</v>
      </c>
      <c r="C11" s="6" t="n">
        <v>137</v>
      </c>
      <c r="E11" s="6" t="n">
        <v>16</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54</v>
      </c>
    </row>
    <row r="2" spans="1:3">
      <c r="A2" s="4" t="s">
        <v>665</v>
      </c>
      <c r="C2" s="6" t="n">
        <v>1000000</v>
      </c>
    </row>
    <row r="3" spans="1:3">
      <c r="A3" s="4" t="s">
        <v>332</v>
      </c>
    </row>
    <row r="4" spans="1:3">
      <c r="A4" s="4" t="s">
        <v>665</v>
      </c>
      <c r="B4" s="6" t="n">
        <v>3243000</v>
      </c>
    </row>
    <row r="5" spans="1:3">
      <c r="A5" s="4" t="s">
        <v>666</v>
      </c>
      <c r="B5" s="5" t="n">
        <v>3410000</v>
      </c>
    </row>
    <row r="6" spans="1:3">
      <c r="A6" s="4" t="s">
        <v>667</v>
      </c>
      <c r="B6" s="5" t="n">
        <v>-1079000</v>
      </c>
    </row>
    <row r="7" spans="1:3">
      <c r="A7" s="4" t="s">
        <v>668</v>
      </c>
      <c r="B7" s="5" t="n">
        <v>55000</v>
      </c>
    </row>
    <row r="8" spans="1:3">
      <c r="A8" s="4" t="s">
        <v>669</v>
      </c>
      <c r="B8" s="5" t="n">
        <v>5629000</v>
      </c>
    </row>
    <row r="9" spans="1:3">
      <c r="A9" s="4" t="s">
        <v>670</v>
      </c>
      <c r="B9" s="6" t="n">
        <v>562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71</v>
      </c>
      <c r="B1" s="2" t="s">
        <v>84</v>
      </c>
      <c r="C1" s="2" t="s">
        <v>1</v>
      </c>
    </row>
    <row r="2" spans="1:3">
      <c r="B2" s="2" t="s">
        <v>672</v>
      </c>
      <c r="C2" s="2" t="s">
        <v>672</v>
      </c>
    </row>
    <row r="3" spans="1:3">
      <c r="A3" s="4" t="s">
        <v>372</v>
      </c>
      <c r="B3" s="4" t="s">
        <v>373</v>
      </c>
      <c r="C3" s="4" t="s">
        <v>373</v>
      </c>
    </row>
    <row r="4" spans="1:3">
      <c r="A4" s="4" t="s">
        <v>673</v>
      </c>
      <c r="B4" s="8" t="n">
        <v>2.27</v>
      </c>
      <c r="C4" s="8" t="n">
        <v>2.27</v>
      </c>
    </row>
    <row r="5" spans="1:3">
      <c r="A5" s="4" t="s">
        <v>674</v>
      </c>
      <c r="C5" s="4" t="s">
        <v>495</v>
      </c>
    </row>
    <row r="6" spans="1:3">
      <c r="A6" s="4" t="s">
        <v>675</v>
      </c>
      <c r="B6" s="6" t="n">
        <v>155239</v>
      </c>
      <c r="C6" s="6" t="n">
        <v>155239</v>
      </c>
    </row>
    <row r="7" spans="1:3">
      <c r="A7" s="4" t="s">
        <v>332</v>
      </c>
    </row>
    <row r="8" spans="1:3">
      <c r="A8" s="4" t="s">
        <v>372</v>
      </c>
      <c r="B8" s="4" t="s">
        <v>382</v>
      </c>
      <c r="C8" s="4" t="s">
        <v>382</v>
      </c>
    </row>
    <row r="9" spans="1:3">
      <c r="A9" s="4" t="s">
        <v>673</v>
      </c>
      <c r="B9" s="8" t="n">
        <v>1.18</v>
      </c>
      <c r="C9" s="8" t="n">
        <v>1.18</v>
      </c>
    </row>
    <row r="10" spans="1:3">
      <c r="A10" s="4" t="s">
        <v>674</v>
      </c>
      <c r="B10" s="4" t="s">
        <v>6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5</v>
      </c>
    </row>
    <row r="3" spans="1:3">
      <c r="A3" s="3" t="s">
        <v>158</v>
      </c>
    </row>
    <row r="4" spans="1:3">
      <c r="A4" s="4" t="s">
        <v>105</v>
      </c>
      <c r="B4" s="6" t="n">
        <v>-8087</v>
      </c>
      <c r="C4" s="6" t="n">
        <v>-6960</v>
      </c>
    </row>
    <row r="5" spans="1:3">
      <c r="A5" s="3" t="s">
        <v>159</v>
      </c>
    </row>
    <row r="6" spans="1:3">
      <c r="A6" s="4" t="s">
        <v>160</v>
      </c>
      <c r="B6" s="5" t="n">
        <v>1907</v>
      </c>
      <c r="C6" s="5" t="n">
        <v>3036</v>
      </c>
    </row>
    <row r="7" spans="1:3">
      <c r="A7" s="4" t="s">
        <v>161</v>
      </c>
      <c r="B7" s="5" t="n">
        <v>1027</v>
      </c>
      <c r="C7" s="5" t="n">
        <v>457</v>
      </c>
    </row>
    <row r="8" spans="1:3">
      <c r="A8" s="4" t="s">
        <v>162</v>
      </c>
      <c r="B8" s="5" t="n">
        <v>432</v>
      </c>
      <c r="C8" s="5" t="n">
        <v>591</v>
      </c>
    </row>
    <row r="9" spans="1:3">
      <c r="A9" s="4" t="s">
        <v>104</v>
      </c>
      <c r="B9" s="5" t="n">
        <v>252</v>
      </c>
      <c r="C9" s="5" t="n">
        <v>824</v>
      </c>
    </row>
    <row r="10" spans="1:3">
      <c r="A10" s="4" t="s">
        <v>100</v>
      </c>
      <c r="B10" s="5" t="n">
        <v>-142</v>
      </c>
      <c r="C10" s="4" t="s">
        <v>60</v>
      </c>
    </row>
    <row r="11" spans="1:3">
      <c r="A11" s="4" t="s">
        <v>163</v>
      </c>
      <c r="B11" s="5" t="n">
        <v>-21</v>
      </c>
      <c r="C11" s="4" t="s">
        <v>60</v>
      </c>
    </row>
    <row r="12" spans="1:3">
      <c r="A12" s="3" t="s">
        <v>164</v>
      </c>
    </row>
    <row r="13" spans="1:3">
      <c r="A13" s="4" t="s">
        <v>165</v>
      </c>
      <c r="B13" s="5" t="n">
        <v>-94</v>
      </c>
      <c r="C13" s="4" t="s">
        <v>60</v>
      </c>
    </row>
    <row r="14" spans="1:3">
      <c r="A14" s="4" t="s">
        <v>40</v>
      </c>
      <c r="B14" s="5" t="n">
        <v>357</v>
      </c>
      <c r="C14" s="5" t="n">
        <v>-106</v>
      </c>
    </row>
    <row r="15" spans="1:3">
      <c r="A15" s="4" t="s">
        <v>39</v>
      </c>
      <c r="B15" s="5" t="n">
        <v>-213</v>
      </c>
      <c r="C15" s="4" t="s">
        <v>60</v>
      </c>
    </row>
    <row r="16" spans="1:3">
      <c r="A16" s="4" t="s">
        <v>166</v>
      </c>
      <c r="B16" s="5" t="n">
        <v>-3</v>
      </c>
      <c r="C16" s="4" t="s">
        <v>60</v>
      </c>
    </row>
    <row r="17" spans="1:3">
      <c r="A17" s="4" t="s">
        <v>51</v>
      </c>
      <c r="B17" s="5" t="n">
        <v>575</v>
      </c>
      <c r="C17" s="5" t="n">
        <v>100</v>
      </c>
    </row>
    <row r="18" spans="1:3">
      <c r="A18" s="4" t="s">
        <v>167</v>
      </c>
      <c r="B18" s="4" t="s">
        <v>60</v>
      </c>
      <c r="C18" s="5" t="n">
        <v>-648</v>
      </c>
    </row>
    <row r="19" spans="1:3">
      <c r="A19" s="4" t="s">
        <v>168</v>
      </c>
      <c r="B19" s="5" t="n">
        <v>-3795</v>
      </c>
      <c r="C19" s="5" t="n">
        <v>-2707</v>
      </c>
    </row>
    <row r="20" spans="1:3">
      <c r="A20" s="3" t="s">
        <v>169</v>
      </c>
    </row>
    <row r="21" spans="1:3">
      <c r="A21" s="4" t="s">
        <v>170</v>
      </c>
      <c r="B21" s="5" t="n">
        <v>-366</v>
      </c>
      <c r="C21" s="5" t="n">
        <v>-755</v>
      </c>
    </row>
    <row r="22" spans="1:3">
      <c r="A22" s="4" t="s">
        <v>171</v>
      </c>
      <c r="B22" s="5" t="n">
        <v>-750</v>
      </c>
      <c r="C22" s="4" t="s">
        <v>60</v>
      </c>
    </row>
    <row r="23" spans="1:3">
      <c r="A23" s="4" t="s">
        <v>43</v>
      </c>
      <c r="B23" s="5" t="n">
        <v>231</v>
      </c>
      <c r="C23" s="5" t="n">
        <v>-970</v>
      </c>
    </row>
    <row r="24" spans="1:3">
      <c r="A24" s="4" t="s">
        <v>172</v>
      </c>
      <c r="B24" s="5" t="n">
        <v>81</v>
      </c>
      <c r="C24" s="5" t="n">
        <v>4757</v>
      </c>
    </row>
    <row r="25" spans="1:3">
      <c r="A25" s="4" t="s">
        <v>173</v>
      </c>
      <c r="B25" s="4" t="s">
        <v>60</v>
      </c>
      <c r="C25" s="5" t="n">
        <v>-27</v>
      </c>
    </row>
    <row r="26" spans="1:3">
      <c r="A26" s="4" t="s">
        <v>174</v>
      </c>
      <c r="B26" s="5" t="n">
        <v>490</v>
      </c>
      <c r="C26" s="4" t="s">
        <v>60</v>
      </c>
    </row>
    <row r="27" spans="1:3">
      <c r="A27" s="4" t="s">
        <v>175</v>
      </c>
      <c r="B27" s="5" t="n">
        <v>-399</v>
      </c>
      <c r="C27" s="4" t="s">
        <v>60</v>
      </c>
    </row>
    <row r="28" spans="1:3">
      <c r="A28" s="4" t="s">
        <v>176</v>
      </c>
      <c r="B28" s="4" t="s">
        <v>60</v>
      </c>
      <c r="C28" s="5" t="n">
        <v>-362</v>
      </c>
    </row>
    <row r="29" spans="1:3">
      <c r="A29" s="4" t="s">
        <v>177</v>
      </c>
      <c r="B29" s="5" t="n">
        <v>-713</v>
      </c>
      <c r="C29" s="5" t="n">
        <v>2643</v>
      </c>
    </row>
    <row r="30" spans="1:3">
      <c r="A30" s="3" t="s">
        <v>178</v>
      </c>
    </row>
    <row r="31" spans="1:3">
      <c r="A31" s="4" t="s">
        <v>179</v>
      </c>
      <c r="B31" s="4" t="s">
        <v>60</v>
      </c>
      <c r="C31" s="5" t="n">
        <v>300</v>
      </c>
    </row>
    <row r="32" spans="1:3">
      <c r="A32" s="4" t="s">
        <v>180</v>
      </c>
      <c r="B32" s="4" t="s">
        <v>60</v>
      </c>
      <c r="C32" s="5" t="n">
        <v>3493</v>
      </c>
    </row>
    <row r="33" spans="1:3">
      <c r="A33" s="4" t="s">
        <v>181</v>
      </c>
      <c r="B33" s="4" t="s">
        <v>60</v>
      </c>
      <c r="C33" s="5" t="n">
        <v>1999</v>
      </c>
    </row>
    <row r="34" spans="1:3">
      <c r="A34" s="4" t="s">
        <v>182</v>
      </c>
      <c r="B34" s="5" t="n">
        <v>4085</v>
      </c>
      <c r="C34" s="5" t="n">
        <v>150</v>
      </c>
    </row>
    <row r="35" spans="1:3">
      <c r="A35" s="4" t="s">
        <v>183</v>
      </c>
      <c r="B35" s="4" t="s">
        <v>60</v>
      </c>
      <c r="C35" s="5" t="n">
        <v>2357</v>
      </c>
    </row>
    <row r="36" spans="1:3">
      <c r="A36" s="4" t="s">
        <v>184</v>
      </c>
      <c r="B36" s="5" t="n">
        <v>81</v>
      </c>
      <c r="C36" s="4" t="s">
        <v>60</v>
      </c>
    </row>
    <row r="37" spans="1:3">
      <c r="A37" s="4" t="s">
        <v>185</v>
      </c>
      <c r="B37" s="4" t="s">
        <v>60</v>
      </c>
      <c r="C37" s="5" t="n">
        <v>-103</v>
      </c>
    </row>
    <row r="38" spans="1:3">
      <c r="A38" s="4" t="s">
        <v>186</v>
      </c>
      <c r="B38" s="5" t="n">
        <v>-1149</v>
      </c>
      <c r="C38" s="5" t="n">
        <v>-236</v>
      </c>
    </row>
    <row r="39" spans="1:3">
      <c r="A39" s="4" t="s">
        <v>187</v>
      </c>
      <c r="B39" s="5" t="n">
        <v>3017</v>
      </c>
      <c r="C39" s="5" t="n">
        <v>7961</v>
      </c>
    </row>
    <row r="40" spans="1:3">
      <c r="A40" s="4" t="s">
        <v>188</v>
      </c>
      <c r="B40" s="5" t="n">
        <v>-1491</v>
      </c>
      <c r="C40" s="5" t="n">
        <v>7897</v>
      </c>
    </row>
    <row r="41" spans="1:3">
      <c r="A41" s="4" t="s">
        <v>189</v>
      </c>
      <c r="B41" s="5" t="n">
        <v>3339</v>
      </c>
      <c r="C41" s="5" t="n">
        <v>761</v>
      </c>
    </row>
    <row r="42" spans="1:3">
      <c r="A42" s="4" t="s">
        <v>190</v>
      </c>
      <c r="B42" s="5" t="n">
        <v>1848</v>
      </c>
      <c r="C42" s="5" t="n">
        <v>8657</v>
      </c>
    </row>
    <row r="43" spans="1:3">
      <c r="A43" s="3" t="s">
        <v>191</v>
      </c>
    </row>
    <row r="44" spans="1:3">
      <c r="A44" s="4" t="s">
        <v>192</v>
      </c>
      <c r="B44" s="5" t="n">
        <v>288</v>
      </c>
      <c r="C44" s="5" t="n">
        <v>119</v>
      </c>
    </row>
    <row r="45" spans="1:3">
      <c r="A45" s="3" t="s">
        <v>193</v>
      </c>
    </row>
    <row r="46" spans="1:3">
      <c r="A46" s="4" t="s">
        <v>194</v>
      </c>
      <c r="B46" s="5" t="n">
        <v>310</v>
      </c>
      <c r="C46" s="5" t="n">
        <v>266</v>
      </c>
    </row>
    <row r="47" spans="1:3">
      <c r="A47" s="4" t="s">
        <v>195</v>
      </c>
      <c r="B47" s="5" t="n">
        <v>121</v>
      </c>
      <c r="C47" s="5" t="n">
        <v>2575</v>
      </c>
    </row>
    <row r="48" spans="1:3">
      <c r="A48" s="4" t="s">
        <v>196</v>
      </c>
      <c r="B48" s="4" t="s">
        <v>60</v>
      </c>
      <c r="C48" s="5" t="n">
        <v>41</v>
      </c>
    </row>
    <row r="49" spans="1:3">
      <c r="A49" s="4" t="s">
        <v>197</v>
      </c>
      <c r="B49" s="4" t="s">
        <v>60</v>
      </c>
      <c r="C49" s="5" t="n">
        <v>1625</v>
      </c>
    </row>
    <row r="50" spans="1:3">
      <c r="A50" s="4" t="s">
        <v>198</v>
      </c>
      <c r="B50" s="4" t="s">
        <v>60</v>
      </c>
      <c r="C50" s="5" t="n">
        <v>450</v>
      </c>
    </row>
    <row r="51" spans="1:3">
      <c r="A51" s="4" t="s">
        <v>199</v>
      </c>
      <c r="B51" s="4" t="s">
        <v>60</v>
      </c>
      <c r="C51" s="5" t="n">
        <v>4442</v>
      </c>
    </row>
    <row r="52" spans="1:3">
      <c r="A52" s="4" t="s">
        <v>200</v>
      </c>
      <c r="B52" s="4" t="s">
        <v>60</v>
      </c>
      <c r="C52" s="5" t="n">
        <v>14025</v>
      </c>
    </row>
    <row r="53" spans="1:3">
      <c r="A53" s="4" t="s">
        <v>201</v>
      </c>
      <c r="B53" s="4" t="s">
        <v>60</v>
      </c>
      <c r="C53" s="5" t="n">
        <v>1912</v>
      </c>
    </row>
    <row r="54" spans="1:3">
      <c r="A54" s="4" t="s">
        <v>202</v>
      </c>
      <c r="B54" s="4" t="s">
        <v>60</v>
      </c>
      <c r="C54" s="5" t="n">
        <v>978</v>
      </c>
    </row>
    <row r="55" spans="1:3">
      <c r="A55" s="4" t="s">
        <v>203</v>
      </c>
      <c r="B55" s="5" t="n">
        <v>14025</v>
      </c>
      <c r="C55" s="4" t="s">
        <v>60</v>
      </c>
    </row>
    <row r="56" spans="1:3">
      <c r="A56" s="4" t="s">
        <v>204</v>
      </c>
      <c r="B56" s="6" t="n">
        <v>394</v>
      </c>
      <c r="C56"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677</v>
      </c>
      <c r="B1" s="2" t="s">
        <v>1</v>
      </c>
    </row>
    <row r="2" spans="1:2">
      <c r="B2" s="2" t="s">
        <v>2</v>
      </c>
    </row>
    <row r="3" spans="1:2">
      <c r="A3" s="3" t="s">
        <v>241</v>
      </c>
    </row>
    <row r="4" spans="1:2">
      <c r="A4" s="4" t="s">
        <v>678</v>
      </c>
      <c r="B4" s="4" t="s">
        <v>6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4"/>
  </cols>
  <sheetData>
    <row r="1" spans="1:4">
      <c r="A1" s="1" t="s">
        <v>680</v>
      </c>
      <c r="B1" s="2" t="s">
        <v>2</v>
      </c>
      <c r="C1" s="2" t="s">
        <v>33</v>
      </c>
      <c r="D1" s="2" t="s">
        <v>34</v>
      </c>
    </row>
    <row r="2" spans="1:4">
      <c r="A2" s="4" t="s">
        <v>57</v>
      </c>
      <c r="B2" s="6" t="n">
        <v>1417</v>
      </c>
      <c r="C2" s="6" t="n">
        <v>283</v>
      </c>
    </row>
    <row r="3" spans="1:4">
      <c r="A3" s="4" t="s">
        <v>681</v>
      </c>
      <c r="B3" s="5" t="n">
        <v>16</v>
      </c>
    </row>
    <row r="4" spans="1:4">
      <c r="A4" s="4" t="s">
        <v>682</v>
      </c>
      <c r="B4" s="5" t="n">
        <v>1433</v>
      </c>
    </row>
    <row r="5" spans="1:4">
      <c r="A5" s="4" t="s">
        <v>683</v>
      </c>
    </row>
    <row r="6" spans="1:4">
      <c r="A6" s="4" t="s">
        <v>57</v>
      </c>
      <c r="B6" s="4" t="s">
        <v>60</v>
      </c>
    </row>
    <row r="7" spans="1:4">
      <c r="A7" s="4" t="s">
        <v>681</v>
      </c>
      <c r="B7" s="4" t="s">
        <v>60</v>
      </c>
    </row>
    <row r="8" spans="1:4">
      <c r="A8" s="4" t="s">
        <v>682</v>
      </c>
      <c r="B8" s="4" t="s">
        <v>60</v>
      </c>
    </row>
    <row r="9" spans="1:4">
      <c r="A9" s="4" t="s">
        <v>684</v>
      </c>
    </row>
    <row r="10" spans="1:4">
      <c r="A10" s="4" t="s">
        <v>57</v>
      </c>
      <c r="B10" s="4" t="s">
        <v>60</v>
      </c>
    </row>
    <row r="11" spans="1:4">
      <c r="A11" s="4" t="s">
        <v>681</v>
      </c>
      <c r="B11" s="4" t="s">
        <v>60</v>
      </c>
    </row>
    <row r="12" spans="1:4">
      <c r="A12" s="4" t="s">
        <v>682</v>
      </c>
      <c r="B12" s="4" t="s">
        <v>60</v>
      </c>
    </row>
    <row r="13" spans="1:4">
      <c r="A13" s="4" t="s">
        <v>685</v>
      </c>
    </row>
    <row r="14" spans="1:4">
      <c r="A14" s="4" t="s">
        <v>57</v>
      </c>
      <c r="B14" s="5" t="n">
        <v>1417</v>
      </c>
    </row>
    <row r="15" spans="1:4">
      <c r="A15" s="4" t="s">
        <v>681</v>
      </c>
      <c r="B15" s="5" t="n">
        <v>16</v>
      </c>
    </row>
    <row r="16" spans="1:4">
      <c r="A16" s="4" t="s">
        <v>682</v>
      </c>
      <c r="B16" s="6" t="n">
        <v>1433</v>
      </c>
    </row>
    <row r="17" spans="1:4"/>
    <row r="18" spans="1:4">
      <c r="A18" s="4" t="s">
        <v>34</v>
      </c>
      <c r="B18" s="4" t="s">
        <v>74</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84</v>
      </c>
    </row>
    <row r="2" spans="1:3">
      <c r="B2" s="2" t="s">
        <v>2</v>
      </c>
      <c r="C2" s="2" t="s">
        <v>320</v>
      </c>
    </row>
    <row r="3" spans="1:3">
      <c r="A3" s="4" t="s">
        <v>661</v>
      </c>
      <c r="B3" s="6" t="n">
        <v>382</v>
      </c>
      <c r="C3" s="6" t="n">
        <v>441</v>
      </c>
    </row>
    <row r="4" spans="1:3">
      <c r="A4" s="4" t="s">
        <v>687</v>
      </c>
      <c r="B4" s="5" t="n">
        <v>823</v>
      </c>
    </row>
    <row r="5" spans="1:3">
      <c r="A5" s="4" t="s">
        <v>688</v>
      </c>
      <c r="B5" s="5" t="n">
        <v>105</v>
      </c>
      <c r="C5" s="4" t="s">
        <v>60</v>
      </c>
    </row>
    <row r="6" spans="1:3">
      <c r="A6" s="4" t="s">
        <v>659</v>
      </c>
      <c r="B6" s="5" t="n">
        <v>133</v>
      </c>
      <c r="C6" s="5" t="n">
        <v>-59</v>
      </c>
    </row>
    <row r="7" spans="1:3">
      <c r="A7" s="4" t="s">
        <v>184</v>
      </c>
      <c r="B7" s="5" t="n">
        <v>-10</v>
      </c>
    </row>
    <row r="8" spans="1:3">
      <c r="A8" s="4" t="s">
        <v>662</v>
      </c>
      <c r="B8" s="5" t="n">
        <v>1433</v>
      </c>
      <c r="C8" s="5" t="n">
        <v>382</v>
      </c>
    </row>
    <row r="9" spans="1:3">
      <c r="A9" s="4" t="s">
        <v>660</v>
      </c>
    </row>
    <row r="10" spans="1:3">
      <c r="A10" s="4" t="s">
        <v>661</v>
      </c>
      <c r="B10" s="5" t="n">
        <v>245</v>
      </c>
      <c r="C10" s="5" t="n">
        <v>283</v>
      </c>
    </row>
    <row r="11" spans="1:3">
      <c r="A11" s="4" t="s">
        <v>687</v>
      </c>
      <c r="B11" s="5" t="n">
        <v>823</v>
      </c>
    </row>
    <row r="12" spans="1:3">
      <c r="A12" s="4" t="s">
        <v>688</v>
      </c>
      <c r="B12" s="5" t="n">
        <v>105</v>
      </c>
      <c r="C12" s="4" t="s">
        <v>60</v>
      </c>
    </row>
    <row r="13" spans="1:3">
      <c r="A13" s="4" t="s">
        <v>659</v>
      </c>
      <c r="B13" s="5" t="n">
        <v>254</v>
      </c>
      <c r="C13" s="5" t="n">
        <v>-38</v>
      </c>
    </row>
    <row r="14" spans="1:3">
      <c r="A14" s="4" t="s">
        <v>184</v>
      </c>
      <c r="B14" s="5" t="n">
        <v>-10</v>
      </c>
    </row>
    <row r="15" spans="1:3">
      <c r="A15" s="4" t="s">
        <v>662</v>
      </c>
      <c r="B15" s="5" t="n">
        <v>1417</v>
      </c>
      <c r="C15" s="5" t="n">
        <v>245</v>
      </c>
    </row>
    <row r="16" spans="1:3">
      <c r="A16" s="4" t="s">
        <v>689</v>
      </c>
    </row>
    <row r="17" spans="1:3">
      <c r="A17" s="4" t="s">
        <v>661</v>
      </c>
      <c r="B17" s="5" t="n">
        <v>137</v>
      </c>
      <c r="C17" s="5" t="n">
        <v>158</v>
      </c>
    </row>
    <row r="18" spans="1:3">
      <c r="A18" s="4" t="s">
        <v>687</v>
      </c>
      <c r="B18" s="4" t="s">
        <v>60</v>
      </c>
    </row>
    <row r="19" spans="1:3">
      <c r="A19" s="4" t="s">
        <v>688</v>
      </c>
      <c r="B19" s="4" t="s">
        <v>60</v>
      </c>
      <c r="C19" s="4" t="s">
        <v>60</v>
      </c>
    </row>
    <row r="20" spans="1:3">
      <c r="A20" s="4" t="s">
        <v>659</v>
      </c>
      <c r="B20" s="5" t="n">
        <v>-121</v>
      </c>
      <c r="C20" s="5" t="n">
        <v>-21</v>
      </c>
    </row>
    <row r="21" spans="1:3">
      <c r="A21" s="4" t="s">
        <v>184</v>
      </c>
      <c r="B21" s="4" t="s">
        <v>60</v>
      </c>
    </row>
    <row r="22" spans="1:3">
      <c r="A22" s="4" t="s">
        <v>662</v>
      </c>
      <c r="B22" s="6" t="n">
        <v>16</v>
      </c>
      <c r="C22" s="6" t="n">
        <v>1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0</v>
      </c>
      <c r="B1" s="2" t="s">
        <v>1</v>
      </c>
      <c r="C1" s="2" t="s">
        <v>691</v>
      </c>
    </row>
    <row r="2" spans="1:3">
      <c r="B2" s="2" t="s">
        <v>648</v>
      </c>
      <c r="C2" s="2" t="s">
        <v>692</v>
      </c>
    </row>
    <row r="3" spans="1:3">
      <c r="A3" s="4" t="s">
        <v>660</v>
      </c>
    </row>
    <row r="4" spans="1:3">
      <c r="A4" s="4" t="s">
        <v>693</v>
      </c>
      <c r="B4" s="8" t="n">
        <v>0.86</v>
      </c>
    </row>
    <row r="5" spans="1:3">
      <c r="A5" s="4" t="s">
        <v>694</v>
      </c>
    </row>
    <row r="6" spans="1:3">
      <c r="A6" s="4" t="s">
        <v>695</v>
      </c>
      <c r="B6" s="5" t="n">
        <v>189</v>
      </c>
    </row>
    <row r="7" spans="1:3">
      <c r="A7" s="4" t="s">
        <v>696</v>
      </c>
    </row>
    <row r="8" spans="1:3">
      <c r="A8" s="4" t="s">
        <v>695</v>
      </c>
      <c r="B8" s="9" t="n">
        <v>1.65</v>
      </c>
    </row>
    <row r="9" spans="1:3">
      <c r="A9" s="4" t="s">
        <v>697</v>
      </c>
    </row>
    <row r="10" spans="1:3">
      <c r="A10" s="4" t="s">
        <v>695</v>
      </c>
      <c r="B10" s="5" t="n">
        <v>0</v>
      </c>
    </row>
    <row r="11" spans="1:3">
      <c r="A11" s="4" t="s">
        <v>698</v>
      </c>
    </row>
    <row r="12" spans="1:3">
      <c r="A12" s="4" t="s">
        <v>699</v>
      </c>
      <c r="B12" s="4" t="s">
        <v>434</v>
      </c>
    </row>
    <row r="13" spans="1:3">
      <c r="A13" s="4" t="s">
        <v>700</v>
      </c>
    </row>
    <row r="14" spans="1:3">
      <c r="A14" s="4" t="s">
        <v>699</v>
      </c>
      <c r="B14" s="4" t="s">
        <v>437</v>
      </c>
    </row>
    <row r="15" spans="1:3">
      <c r="A15" s="4" t="s">
        <v>689</v>
      </c>
    </row>
    <row r="16" spans="1:3">
      <c r="A16" s="4" t="s">
        <v>701</v>
      </c>
      <c r="B16" s="8" t="n">
        <v>0.8</v>
      </c>
      <c r="C16" s="8" t="n">
        <v>0.8</v>
      </c>
    </row>
    <row r="17" spans="1:3">
      <c r="A17" s="4" t="s">
        <v>702</v>
      </c>
      <c r="B17" s="4" t="s">
        <v>703</v>
      </c>
      <c r="C17" s="4" t="s">
        <v>704</v>
      </c>
    </row>
    <row r="18" spans="1:3">
      <c r="A18" s="4" t="s">
        <v>705</v>
      </c>
    </row>
    <row r="19" spans="1:3">
      <c r="A19" s="4" t="s">
        <v>706</v>
      </c>
      <c r="B19" s="5" t="n">
        <v>107</v>
      </c>
      <c r="C19" s="5" t="n">
        <v>85</v>
      </c>
    </row>
    <row r="20" spans="1:3">
      <c r="A20" s="4" t="s">
        <v>707</v>
      </c>
    </row>
    <row r="21" spans="1:3">
      <c r="A21" s="4" t="s">
        <v>706</v>
      </c>
      <c r="B21" s="9" t="n">
        <v>1.68</v>
      </c>
      <c r="C21" s="9" t="n">
        <v>1.68</v>
      </c>
    </row>
    <row r="22" spans="1:3">
      <c r="A22" s="4" t="s">
        <v>708</v>
      </c>
    </row>
    <row r="23" spans="1:3">
      <c r="A23" s="4" t="s">
        <v>706</v>
      </c>
      <c r="B23" s="9" t="n">
        <v>11.12</v>
      </c>
      <c r="C23" s="10" t="n">
        <v>1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s>
  <sheetData>
    <row r="1" spans="1:4">
      <c r="A1" s="1" t="s">
        <v>709</v>
      </c>
      <c r="B1" s="2" t="s">
        <v>1</v>
      </c>
    </row>
    <row r="2" spans="1:4">
      <c r="B2" s="2" t="s">
        <v>367</v>
      </c>
      <c r="C2" s="2" t="s">
        <v>369</v>
      </c>
      <c r="D2" s="2" t="s">
        <v>710</v>
      </c>
    </row>
    <row r="3" spans="1:4">
      <c r="A3" s="4" t="s">
        <v>711</v>
      </c>
      <c r="B3" s="4" t="s">
        <v>60</v>
      </c>
      <c r="C3" s="4" t="s">
        <v>60</v>
      </c>
      <c r="D3" s="4" t="s">
        <v>60</v>
      </c>
    </row>
    <row r="4" spans="1:4">
      <c r="A4" s="4" t="s">
        <v>712</v>
      </c>
      <c r="B4" s="4" t="s">
        <v>60</v>
      </c>
      <c r="C4" s="4" t="s">
        <v>60</v>
      </c>
      <c r="D4" s="4" t="s">
        <v>60</v>
      </c>
    </row>
    <row r="5" spans="1:4">
      <c r="A5" s="4" t="s">
        <v>713</v>
      </c>
      <c r="B5" s="4" t="s">
        <v>373</v>
      </c>
      <c r="C5" s="4" t="s">
        <v>373</v>
      </c>
    </row>
    <row r="6" spans="1:4">
      <c r="A6" s="4" t="s">
        <v>714</v>
      </c>
      <c r="B6" s="8" t="n">
        <v>2.27</v>
      </c>
    </row>
    <row r="7" spans="1:4">
      <c r="A7" s="4" t="s">
        <v>376</v>
      </c>
    </row>
    <row r="8" spans="1:4">
      <c r="A8" s="4" t="s">
        <v>715</v>
      </c>
      <c r="B8" s="5" t="n">
        <v>1199900</v>
      </c>
    </row>
    <row r="9" spans="1:4">
      <c r="A9" s="4" t="s">
        <v>716</v>
      </c>
      <c r="B9" s="6" t="n">
        <v>14085</v>
      </c>
    </row>
    <row r="10" spans="1:4">
      <c r="A10" s="4" t="s">
        <v>381</v>
      </c>
    </row>
    <row r="11" spans="1:4">
      <c r="A11" s="4" t="s">
        <v>715</v>
      </c>
      <c r="B11" s="5" t="n">
        <v>682000</v>
      </c>
    </row>
    <row r="12" spans="1:4">
      <c r="A12" s="4" t="s">
        <v>713</v>
      </c>
      <c r="B12" s="4" t="s">
        <v>382</v>
      </c>
      <c r="C12" s="4" t="s">
        <v>382</v>
      </c>
    </row>
    <row r="13" spans="1:4">
      <c r="A13" s="4" t="s">
        <v>717</v>
      </c>
      <c r="B13" s="6" t="n">
        <v>3410</v>
      </c>
    </row>
    <row r="14" spans="1:4">
      <c r="A14" s="4" t="s">
        <v>714</v>
      </c>
      <c r="B14" s="8" t="n">
        <v>1.67</v>
      </c>
    </row>
    <row r="15" spans="1:4">
      <c r="A15" s="4" t="s">
        <v>718</v>
      </c>
      <c r="B15" s="5" t="n">
        <v>202350</v>
      </c>
    </row>
    <row r="16" spans="1:4">
      <c r="A16" s="4" t="s">
        <v>719</v>
      </c>
      <c r="B16" s="6" t="n">
        <v>121</v>
      </c>
    </row>
    <row r="17" spans="1:4">
      <c r="A17" s="4" t="s">
        <v>385</v>
      </c>
    </row>
    <row r="18" spans="1:4">
      <c r="A18" s="4" t="s">
        <v>717</v>
      </c>
      <c r="C18" s="6" t="n">
        <v>4571170</v>
      </c>
    </row>
    <row r="19" spans="1:4">
      <c r="A19" s="4" t="s">
        <v>720</v>
      </c>
    </row>
    <row r="20" spans="1:4">
      <c r="A20" s="4" t="s">
        <v>715</v>
      </c>
      <c r="B20" s="5" t="n">
        <v>394270</v>
      </c>
    </row>
    <row r="21" spans="1:4">
      <c r="A21" s="4" t="s">
        <v>721</v>
      </c>
      <c r="B21" s="6" t="n">
        <v>1</v>
      </c>
    </row>
    <row r="22" spans="1:4">
      <c r="A22" s="4" t="s">
        <v>716</v>
      </c>
      <c r="B22" s="6" t="n">
        <v>500</v>
      </c>
    </row>
    <row r="23" spans="1:4">
      <c r="A23" s="4" t="s">
        <v>722</v>
      </c>
      <c r="B23" s="5" t="n">
        <v>106</v>
      </c>
    </row>
    <row r="24" spans="1:4">
      <c r="A24" s="4" t="s">
        <v>723</v>
      </c>
      <c r="B24" s="6" t="n">
        <v>500</v>
      </c>
    </row>
    <row r="25" spans="1:4">
      <c r="A25" s="4" t="s">
        <v>724</v>
      </c>
    </row>
    <row r="26" spans="1:4">
      <c r="A26" s="4" t="s">
        <v>715</v>
      </c>
      <c r="B26" s="5" t="n">
        <v>394270</v>
      </c>
    </row>
    <row r="27" spans="1:4">
      <c r="A27" s="4" t="s">
        <v>725</v>
      </c>
    </row>
    <row r="28" spans="1:4">
      <c r="A28" s="4" t="s">
        <v>721</v>
      </c>
      <c r="B28" s="8" t="n">
        <v>0.89</v>
      </c>
    </row>
    <row r="29" spans="1:4">
      <c r="A29" s="4" t="s">
        <v>726</v>
      </c>
      <c r="B29" s="5" t="n">
        <v>5000</v>
      </c>
    </row>
    <row r="30" spans="1:4">
      <c r="A30" s="4" t="s">
        <v>727</v>
      </c>
      <c r="B30" s="6" t="n">
        <v>4</v>
      </c>
    </row>
    <row r="31" spans="1:4">
      <c r="A31" s="4" t="s">
        <v>728</v>
      </c>
    </row>
    <row r="32" spans="1:4">
      <c r="A32" s="4" t="s">
        <v>726</v>
      </c>
      <c r="B32" s="5" t="n">
        <v>100000</v>
      </c>
    </row>
    <row r="33" spans="1:4">
      <c r="A33" s="4" t="s">
        <v>727</v>
      </c>
      <c r="B33" s="6" t="n">
        <v>498</v>
      </c>
    </row>
    <row r="34" spans="1:4">
      <c r="A34" s="4" t="s">
        <v>729</v>
      </c>
    </row>
    <row r="35" spans="1:4">
      <c r="A35" s="4" t="s">
        <v>721</v>
      </c>
      <c r="B35" s="8" t="n">
        <v>0.88</v>
      </c>
    </row>
    <row r="36" spans="1:4">
      <c r="A36" s="4" t="s">
        <v>726</v>
      </c>
      <c r="B36" s="5" t="n">
        <v>970416</v>
      </c>
    </row>
    <row r="37" spans="1:4">
      <c r="A37" s="4" t="s">
        <v>727</v>
      </c>
      <c r="B37" s="6" t="n">
        <v>850</v>
      </c>
    </row>
    <row r="38" spans="1:4">
      <c r="A38" s="4" t="s">
        <v>730</v>
      </c>
      <c r="B38" s="5" t="n">
        <v>700000</v>
      </c>
    </row>
    <row r="39" spans="1:4">
      <c r="A39" s="4" t="s">
        <v>731</v>
      </c>
    </row>
    <row r="40" spans="1:4">
      <c r="A40" s="4" t="s">
        <v>726</v>
      </c>
      <c r="B40" s="5" t="n">
        <v>303756</v>
      </c>
    </row>
    <row r="41" spans="1:4">
      <c r="A41" s="4" t="s">
        <v>727</v>
      </c>
      <c r="B41" s="6" t="n">
        <v>4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5"/>
    <col customWidth="1" max="5" min="5" width="14"/>
    <col customWidth="1" max="6" min="6" width="14"/>
  </cols>
  <sheetData>
    <row r="1" spans="1:6">
      <c r="A1" s="1" t="s">
        <v>732</v>
      </c>
      <c r="B1" s="2" t="s">
        <v>84</v>
      </c>
      <c r="D1" s="2" t="s">
        <v>1</v>
      </c>
    </row>
    <row r="2" spans="1:6">
      <c r="B2" s="2" t="s">
        <v>2</v>
      </c>
      <c r="C2" s="2" t="s">
        <v>320</v>
      </c>
      <c r="D2" s="2" t="s">
        <v>2</v>
      </c>
      <c r="E2" s="2" t="s">
        <v>85</v>
      </c>
      <c r="F2" s="2" t="s">
        <v>733</v>
      </c>
    </row>
    <row r="3" spans="1:6">
      <c r="A3" s="4" t="s">
        <v>734</v>
      </c>
      <c r="B3" s="4" t="s">
        <v>735</v>
      </c>
      <c r="C3" s="4" t="s">
        <v>736</v>
      </c>
    </row>
    <row r="4" spans="1:6">
      <c r="A4" s="4" t="s">
        <v>737</v>
      </c>
      <c r="E4" s="8" t="n">
        <v>-0.01</v>
      </c>
    </row>
    <row r="5" spans="1:6">
      <c r="A5" s="4" t="s">
        <v>654</v>
      </c>
    </row>
    <row r="6" spans="1:6">
      <c r="A6" s="4" t="s">
        <v>737</v>
      </c>
      <c r="E6" s="8" t="n">
        <v>-0.46</v>
      </c>
    </row>
    <row r="7" spans="1:6">
      <c r="A7" s="4" t="s">
        <v>656</v>
      </c>
    </row>
    <row r="8" spans="1:6">
      <c r="A8" s="4" t="s">
        <v>737</v>
      </c>
      <c r="F8" s="8" t="n">
        <v>-0.47</v>
      </c>
    </row>
    <row r="9" spans="1:6">
      <c r="A9" s="4" t="s">
        <v>738</v>
      </c>
    </row>
    <row r="10" spans="1:6">
      <c r="A10" s="4" t="s">
        <v>739</v>
      </c>
      <c r="D10" s="4" t="s">
        <v>524</v>
      </c>
    </row>
    <row r="11" spans="1:6">
      <c r="A11" s="4" t="s">
        <v>160</v>
      </c>
      <c r="D11" s="6" t="n">
        <v>300</v>
      </c>
    </row>
    <row r="12" spans="1:6">
      <c r="A12" s="4" t="s">
        <v>734</v>
      </c>
      <c r="D12" s="4" t="s">
        <v>735</v>
      </c>
    </row>
    <row r="13" spans="1:6">
      <c r="A13" s="4" t="s">
        <v>740</v>
      </c>
      <c r="E13" s="6" t="n">
        <v>2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741</v>
      </c>
      <c r="B1" s="2" t="s">
        <v>1</v>
      </c>
    </row>
    <row r="2" spans="1:2">
      <c r="B2" s="2" t="s">
        <v>742</v>
      </c>
    </row>
    <row r="3" spans="1:2">
      <c r="A3" s="4" t="s">
        <v>743</v>
      </c>
      <c r="B3" s="4" t="s">
        <v>744</v>
      </c>
    </row>
    <row r="4" spans="1:2">
      <c r="A4" s="4" t="s">
        <v>745</v>
      </c>
      <c r="B4" s="4" t="s">
        <v>524</v>
      </c>
    </row>
    <row r="5" spans="1:2">
      <c r="A5" s="4" t="s">
        <v>654</v>
      </c>
    </row>
    <row r="6" spans="1:2">
      <c r="A6" s="4" t="s">
        <v>746</v>
      </c>
      <c r="B6" s="8" t="n">
        <v>0.9399999999999999</v>
      </c>
    </row>
    <row r="7" spans="1:2">
      <c r="A7" s="4" t="s">
        <v>747</v>
      </c>
      <c r="B7" s="4" t="s">
        <v>735</v>
      </c>
    </row>
    <row r="8" spans="1:2">
      <c r="A8" s="4" t="s">
        <v>748</v>
      </c>
      <c r="B8" s="4" t="s">
        <v>749</v>
      </c>
    </row>
    <row r="9" spans="1:2">
      <c r="A9" s="4" t="s">
        <v>656</v>
      </c>
    </row>
    <row r="10" spans="1:2">
      <c r="A10" s="4" t="s">
        <v>746</v>
      </c>
      <c r="B10" s="8" t="n">
        <v>2.4</v>
      </c>
    </row>
    <row r="11" spans="1:2">
      <c r="A11" s="4" t="s">
        <v>747</v>
      </c>
      <c r="B11" s="4" t="s">
        <v>750</v>
      </c>
    </row>
    <row r="12" spans="1:2">
      <c r="A12" s="4" t="s">
        <v>748</v>
      </c>
      <c r="B12" s="4" t="s">
        <v>7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5"/>
  </cols>
  <sheetData>
    <row r="1" spans="1:4">
      <c r="A1" s="1" t="s">
        <v>752</v>
      </c>
      <c r="B1" s="2" t="s">
        <v>84</v>
      </c>
      <c r="D1" s="2" t="s">
        <v>1</v>
      </c>
    </row>
    <row r="2" spans="1:4">
      <c r="B2" s="2" t="s">
        <v>2</v>
      </c>
      <c r="C2" s="2" t="s">
        <v>320</v>
      </c>
      <c r="D2" s="2" t="s">
        <v>2</v>
      </c>
    </row>
    <row r="3" spans="1:4">
      <c r="A3" s="3" t="s">
        <v>247</v>
      </c>
    </row>
    <row r="4" spans="1:4">
      <c r="A4" s="4" t="s">
        <v>753</v>
      </c>
      <c r="B4" s="5" t="n">
        <v>4472916</v>
      </c>
      <c r="C4" s="5" t="n">
        <v>3210416</v>
      </c>
      <c r="D4" s="5" t="n">
        <v>3210416</v>
      </c>
    </row>
    <row r="5" spans="1:4">
      <c r="A5" s="4" t="s">
        <v>754</v>
      </c>
      <c r="B5" s="5" t="n">
        <v>275000</v>
      </c>
      <c r="C5" s="5" t="n">
        <v>1262500</v>
      </c>
    </row>
    <row r="6" spans="1:4">
      <c r="A6" s="4" t="s">
        <v>755</v>
      </c>
      <c r="B6" s="5" t="n">
        <v>4747916</v>
      </c>
      <c r="C6" s="5" t="n">
        <v>4472916</v>
      </c>
      <c r="D6" s="5" t="n">
        <v>4747916</v>
      </c>
    </row>
    <row r="7" spans="1:4">
      <c r="A7" s="4" t="s">
        <v>756</v>
      </c>
      <c r="B7" s="5" t="n">
        <v>3872916</v>
      </c>
      <c r="D7" s="5" t="n">
        <v>3872916</v>
      </c>
    </row>
    <row r="8" spans="1:4">
      <c r="A8" s="4" t="s">
        <v>757</v>
      </c>
      <c r="B8" s="8" t="n">
        <v>2.09</v>
      </c>
      <c r="C8" s="8" t="n">
        <v>2.45</v>
      </c>
      <c r="D8" s="8" t="n">
        <v>2.45</v>
      </c>
    </row>
    <row r="9" spans="1:4">
      <c r="A9" s="4" t="s">
        <v>758</v>
      </c>
      <c r="C9" s="9" t="n">
        <v>1.19</v>
      </c>
    </row>
    <row r="10" spans="1:4">
      <c r="A10" s="4" t="s">
        <v>759</v>
      </c>
      <c r="B10" s="9" t="n">
        <v>2.03</v>
      </c>
      <c r="C10" s="8" t="n">
        <v>2.09</v>
      </c>
      <c r="D10" s="9" t="n">
        <v>2.03</v>
      </c>
    </row>
    <row r="11" spans="1:4">
      <c r="A11" s="4" t="s">
        <v>760</v>
      </c>
      <c r="B11" s="8" t="n">
        <v>2.23</v>
      </c>
      <c r="D11" s="8" t="n">
        <v>2.23</v>
      </c>
    </row>
    <row r="12" spans="1:4">
      <c r="A12" s="4" t="s">
        <v>761</v>
      </c>
      <c r="B12" s="4" t="s">
        <v>60</v>
      </c>
      <c r="C12" s="4" t="s">
        <v>60</v>
      </c>
      <c r="D12" s="4" t="s">
        <v>60</v>
      </c>
    </row>
    <row r="13" spans="1:4">
      <c r="A13" s="4" t="s">
        <v>762</v>
      </c>
      <c r="B13" s="4" t="s">
        <v>60</v>
      </c>
      <c r="C13" s="4" t="s">
        <v>60</v>
      </c>
      <c r="D13" s="4" t="s">
        <v>60</v>
      </c>
    </row>
    <row r="14" spans="1:4">
      <c r="A14" s="4" t="s">
        <v>763</v>
      </c>
      <c r="B14" s="4" t="s">
        <v>60</v>
      </c>
      <c r="C14" s="4" t="s">
        <v>60</v>
      </c>
      <c r="D14" s="4" t="s">
        <v>60</v>
      </c>
    </row>
    <row r="15" spans="1:4">
      <c r="A15" s="4" t="s">
        <v>764</v>
      </c>
      <c r="B15" s="4" t="s">
        <v>735</v>
      </c>
      <c r="C15" s="4" t="s">
        <v>736</v>
      </c>
    </row>
    <row r="16" spans="1:4">
      <c r="A16" s="4" t="s">
        <v>765</v>
      </c>
      <c r="C16" s="4" t="s">
        <v>766</v>
      </c>
    </row>
    <row r="17" spans="1:4">
      <c r="A17" s="4" t="s">
        <v>767</v>
      </c>
      <c r="B17" s="4" t="s">
        <v>768</v>
      </c>
      <c r="C17" s="4" t="s">
        <v>735</v>
      </c>
    </row>
    <row r="18" spans="1:4">
      <c r="A18" s="4" t="s">
        <v>769</v>
      </c>
      <c r="B18" s="4" t="s">
        <v>7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84</v>
      </c>
      <c r="D1" s="2" t="s">
        <v>1</v>
      </c>
    </row>
    <row r="2" spans="1:5">
      <c r="B2" s="2" t="s">
        <v>2</v>
      </c>
      <c r="C2" s="2" t="s">
        <v>85</v>
      </c>
      <c r="D2" s="2" t="s">
        <v>2</v>
      </c>
      <c r="E2" s="2" t="s">
        <v>85</v>
      </c>
    </row>
    <row r="3" spans="1:5">
      <c r="A3" s="4" t="s">
        <v>772</v>
      </c>
      <c r="B3" s="6" t="n">
        <v>1410</v>
      </c>
      <c r="C3" s="6" t="n">
        <v>1288</v>
      </c>
      <c r="D3" s="6" t="n">
        <v>1907</v>
      </c>
      <c r="E3" s="6" t="n">
        <v>3036</v>
      </c>
    </row>
    <row r="4" spans="1:5">
      <c r="A4" s="4" t="s">
        <v>773</v>
      </c>
    </row>
    <row r="5" spans="1:5">
      <c r="A5" s="4" t="s">
        <v>772</v>
      </c>
      <c r="B5" s="5" t="n">
        <v>1105</v>
      </c>
      <c r="C5" s="5" t="n">
        <v>641</v>
      </c>
      <c r="D5" s="5" t="n">
        <v>1187</v>
      </c>
      <c r="E5" s="5" t="n">
        <v>1996</v>
      </c>
    </row>
    <row r="6" spans="1:5">
      <c r="A6" s="4" t="s">
        <v>738</v>
      </c>
    </row>
    <row r="7" spans="1:5">
      <c r="A7" s="4" t="s">
        <v>772</v>
      </c>
      <c r="B7" s="5" t="n">
        <v>200</v>
      </c>
      <c r="C7" s="5" t="n">
        <v>35</v>
      </c>
      <c r="D7" s="5" t="n">
        <v>615</v>
      </c>
      <c r="E7" s="5" t="n">
        <v>343</v>
      </c>
    </row>
    <row r="8" spans="1:5">
      <c r="A8" s="4" t="s">
        <v>774</v>
      </c>
    </row>
    <row r="9" spans="1:5">
      <c r="A9" s="4" t="s">
        <v>772</v>
      </c>
      <c r="B9" s="6" t="n">
        <v>105</v>
      </c>
      <c r="C9" s="6" t="n">
        <v>612</v>
      </c>
      <c r="D9" s="6" t="n">
        <v>105</v>
      </c>
      <c r="E9" s="6" t="n">
        <v>6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5"/>
  </cols>
  <sheetData>
    <row r="1" spans="1:5">
      <c r="A1" s="1" t="s">
        <v>775</v>
      </c>
      <c r="B1" s="2" t="s">
        <v>776</v>
      </c>
      <c r="E1" s="2" t="s">
        <v>1</v>
      </c>
    </row>
    <row r="2" spans="1:5">
      <c r="B2" s="2" t="s">
        <v>2</v>
      </c>
      <c r="C2" s="2" t="s">
        <v>490</v>
      </c>
      <c r="D2" s="2" t="s">
        <v>777</v>
      </c>
      <c r="E2" s="2" t="s">
        <v>2</v>
      </c>
    </row>
    <row r="3" spans="1:5">
      <c r="A3" s="4" t="s">
        <v>778</v>
      </c>
      <c r="E3" s="6" t="n">
        <v>2500000</v>
      </c>
    </row>
    <row r="4" spans="1:5">
      <c r="A4" s="4" t="s">
        <v>779</v>
      </c>
      <c r="D4" s="5" t="n">
        <v>250000</v>
      </c>
    </row>
    <row r="5" spans="1:5">
      <c r="A5" s="4" t="s">
        <v>780</v>
      </c>
      <c r="D5" s="5" t="n">
        <v>250000</v>
      </c>
    </row>
    <row r="6" spans="1:5">
      <c r="A6" s="4" t="s">
        <v>781</v>
      </c>
    </row>
    <row r="7" spans="1:5">
      <c r="A7" s="4" t="s">
        <v>782</v>
      </c>
      <c r="D7" s="5" t="n">
        <v>350000</v>
      </c>
    </row>
    <row r="8" spans="1:5">
      <c r="A8" s="4" t="s">
        <v>783</v>
      </c>
    </row>
    <row r="9" spans="1:5">
      <c r="A9" s="4" t="s">
        <v>784</v>
      </c>
      <c r="C9" s="6" t="n">
        <v>500000</v>
      </c>
    </row>
    <row r="10" spans="1:5">
      <c r="A10" s="4" t="s">
        <v>785</v>
      </c>
      <c r="C10" s="6" t="n">
        <v>180000</v>
      </c>
    </row>
    <row r="11" spans="1:5">
      <c r="A11" s="4" t="s">
        <v>786</v>
      </c>
      <c r="C11" s="5" t="n">
        <v>500000</v>
      </c>
    </row>
    <row r="12" spans="1:5">
      <c r="A12" s="4" t="s">
        <v>787</v>
      </c>
    </row>
    <row r="13" spans="1:5">
      <c r="A13" s="4" t="s">
        <v>784</v>
      </c>
      <c r="B13" s="6" t="n">
        <v>350000</v>
      </c>
    </row>
    <row r="14" spans="1:5">
      <c r="A14" s="4" t="s">
        <v>785</v>
      </c>
      <c r="B14" s="6" t="n">
        <v>100000</v>
      </c>
      <c r="E14" s="5" t="n">
        <v>100000</v>
      </c>
    </row>
    <row r="15" spans="1:5">
      <c r="A15" s="4" t="s">
        <v>786</v>
      </c>
      <c r="B15" s="5" t="n">
        <v>350000</v>
      </c>
    </row>
    <row r="16" spans="1:5">
      <c r="A16" s="4" t="s">
        <v>787</v>
      </c>
    </row>
    <row r="17" spans="1:5">
      <c r="A17" s="4" t="s">
        <v>784</v>
      </c>
      <c r="B17" s="6" t="n">
        <v>100000</v>
      </c>
    </row>
    <row r="18" spans="1:5">
      <c r="A18" s="4" t="s">
        <v>785</v>
      </c>
      <c r="B18" s="6" t="n">
        <v>10000</v>
      </c>
      <c r="E18" s="6" t="n">
        <v>10000</v>
      </c>
    </row>
    <row r="19" spans="1:5">
      <c r="A19" s="4" t="s">
        <v>786</v>
      </c>
      <c r="B19" s="5" t="n">
        <v>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789</v>
      </c>
      <c r="C1" s="2" t="s">
        <v>2</v>
      </c>
    </row>
    <row r="2" spans="1:3">
      <c r="A2" s="4" t="s">
        <v>673</v>
      </c>
      <c r="C2" s="8" t="n">
        <v>2.27</v>
      </c>
    </row>
    <row r="3" spans="1:3">
      <c r="A3" s="4" t="s">
        <v>600</v>
      </c>
    </row>
    <row r="4" spans="1:3">
      <c r="A4" s="4" t="s">
        <v>790</v>
      </c>
      <c r="B4" s="8" t="n">
        <v>1.5</v>
      </c>
    </row>
    <row r="5" spans="1:3">
      <c r="A5" s="4" t="s">
        <v>791</v>
      </c>
      <c r="B5" s="9" t="n">
        <v>1.15</v>
      </c>
    </row>
    <row r="6" spans="1:3">
      <c r="A6" s="4" t="s">
        <v>673</v>
      </c>
      <c r="B6" s="9" t="n">
        <v>1.9</v>
      </c>
    </row>
    <row r="7" spans="1:3">
      <c r="A7" s="4" t="s">
        <v>792</v>
      </c>
    </row>
    <row r="8" spans="1:3">
      <c r="A8" s="4" t="s">
        <v>791</v>
      </c>
      <c r="B8" s="9" t="n">
        <v>1.87</v>
      </c>
    </row>
    <row r="9" spans="1:3">
      <c r="A9" s="4" t="s">
        <v>793</v>
      </c>
    </row>
    <row r="10" spans="1:3">
      <c r="A10" s="4" t="s">
        <v>790</v>
      </c>
      <c r="B10" s="9" t="n">
        <v>1.5</v>
      </c>
    </row>
    <row r="11" spans="1:3">
      <c r="A11" s="4" t="s">
        <v>791</v>
      </c>
      <c r="B11" s="9" t="n">
        <v>1.15</v>
      </c>
    </row>
    <row r="12" spans="1:3">
      <c r="A12" s="4" t="s">
        <v>673</v>
      </c>
      <c r="B12" s="9" t="n">
        <v>1.9</v>
      </c>
    </row>
    <row r="13" spans="1:3">
      <c r="A13" s="4" t="s">
        <v>794</v>
      </c>
    </row>
    <row r="14" spans="1:3">
      <c r="A14" s="4" t="s">
        <v>791</v>
      </c>
      <c r="B14" s="8" t="n">
        <v>1.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28:14Z</dcterms:created>
  <dcterms:modified xmlns:dcterms="http://purl.org/dc/terms/" xmlns:xsi="http://www.w3.org/2001/XMLSchema-instance" xsi:type="dcterms:W3CDTF">2020-05-15T17:28:14Z</dcterms:modified>
</cp:coreProperties>
</file>